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and Going" sheetId="7" state="visible" r:id="rId7"/>
    <sheet xmlns:r="http://schemas.openxmlformats.org/officeDocument/2006/relationships" name="New Accounting Standards" sheetId="8" state="visible" r:id="rId8"/>
    <sheet xmlns:r="http://schemas.openxmlformats.org/officeDocument/2006/relationships" name="Share-Based Compensation" sheetId="9" state="visible" r:id="rId9"/>
    <sheet xmlns:r="http://schemas.openxmlformats.org/officeDocument/2006/relationships" name="Net Loss Per Share" sheetId="10" state="visible" r:id="rId10"/>
    <sheet xmlns:r="http://schemas.openxmlformats.org/officeDocument/2006/relationships" name="Dividends" sheetId="11" state="visible" r:id="rId11"/>
    <sheet xmlns:r="http://schemas.openxmlformats.org/officeDocument/2006/relationships" name="Notes Payable" sheetId="12" state="visible" r:id="rId12"/>
    <sheet xmlns:r="http://schemas.openxmlformats.org/officeDocument/2006/relationships" name="Due to Related Parties"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Basis of Presentation and Goi_2" sheetId="19" state="visible" r:id="rId19"/>
    <sheet xmlns:r="http://schemas.openxmlformats.org/officeDocument/2006/relationships" name="Share-Based Compensation (Table" sheetId="20" state="visible" r:id="rId20"/>
    <sheet xmlns:r="http://schemas.openxmlformats.org/officeDocument/2006/relationships" name="Net Loss Per Share (Tables)" sheetId="21" state="visible" r:id="rId21"/>
    <sheet xmlns:r="http://schemas.openxmlformats.org/officeDocument/2006/relationships" name="Notes Payable (Tables)" sheetId="22" state="visible" r:id="rId22"/>
    <sheet xmlns:r="http://schemas.openxmlformats.org/officeDocument/2006/relationships" name="Shareholders Deficit (Tables)" sheetId="23" state="visible" r:id="rId23"/>
    <sheet xmlns:r="http://schemas.openxmlformats.org/officeDocument/2006/relationships" name="Income Taxes (Tables)" sheetId="24" state="visible" r:id="rId24"/>
    <sheet xmlns:r="http://schemas.openxmlformats.org/officeDocument/2006/relationships" name="Basis of Presentation and Goi_3" sheetId="25" state="visible" r:id="rId25"/>
    <sheet xmlns:r="http://schemas.openxmlformats.org/officeDocument/2006/relationships" name="New Accounting Standards (Detai" sheetId="26" state="visible" r:id="rId26"/>
    <sheet xmlns:r="http://schemas.openxmlformats.org/officeDocument/2006/relationships" name="Share-Based Compensation (Detai" sheetId="27" state="visible" r:id="rId27"/>
    <sheet xmlns:r="http://schemas.openxmlformats.org/officeDocument/2006/relationships" name="Share-Based Compensation (Det_2" sheetId="28" state="visible" r:id="rId28"/>
    <sheet xmlns:r="http://schemas.openxmlformats.org/officeDocument/2006/relationships" name="Net Loss Per Share (Details)" sheetId="29" state="visible" r:id="rId29"/>
    <sheet xmlns:r="http://schemas.openxmlformats.org/officeDocument/2006/relationships" name="Dividends (Details)" sheetId="30" state="visible" r:id="rId30"/>
    <sheet xmlns:r="http://schemas.openxmlformats.org/officeDocument/2006/relationships" name="Notes Payable (Details)" sheetId="31" state="visible" r:id="rId31"/>
    <sheet xmlns:r="http://schemas.openxmlformats.org/officeDocument/2006/relationships" name="Notes Payable (Details Textual)" sheetId="32" state="visible" r:id="rId32"/>
    <sheet xmlns:r="http://schemas.openxmlformats.org/officeDocument/2006/relationships" name="Due to Related Parties (Details" sheetId="33" state="visible" r:id="rId33"/>
    <sheet xmlns:r="http://schemas.openxmlformats.org/officeDocument/2006/relationships" name="Shareholders Deficit (Details)" sheetId="34" state="visible" r:id="rId34"/>
    <sheet xmlns:r="http://schemas.openxmlformats.org/officeDocument/2006/relationships" name="Shareholders Deficit (Details 1" sheetId="35" state="visible" r:id="rId35"/>
    <sheet xmlns:r="http://schemas.openxmlformats.org/officeDocument/2006/relationships" name="Shareholders Deficit (Details 2" sheetId="36" state="visible" r:id="rId36"/>
    <sheet xmlns:r="http://schemas.openxmlformats.org/officeDocument/2006/relationships" name="Shareholders Deficit (Details T" sheetId="37" state="visible" r:id="rId37"/>
    <sheet xmlns:r="http://schemas.openxmlformats.org/officeDocument/2006/relationships" name="Commitments and Contingencies (" sheetId="38" state="visible" r:id="rId38"/>
    <sheet xmlns:r="http://schemas.openxmlformats.org/officeDocument/2006/relationships" name="Legal Proceedings (Details)"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Textual)"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626">
  <si>
    <t>Document and Entity Information</t>
  </si>
  <si>
    <t>3 Months Ended</t>
  </si>
  <si>
    <t>Mar. 31, 2019</t>
  </si>
  <si>
    <t>Document and Entity Information [Abstract]</t>
  </si>
  <si>
    <t>Entity Registrant Name</t>
  </si>
  <si>
    <t>APPLIED ENERGETICS, INC.</t>
  </si>
  <si>
    <t>Entity Central Index Key</t>
  </si>
  <si>
    <t>0000879911</t>
  </si>
  <si>
    <t>Document Type</t>
  </si>
  <si>
    <t>S-1</t>
  </si>
  <si>
    <t>Trading Symbol</t>
  </si>
  <si>
    <t>AERG</t>
  </si>
  <si>
    <t>Document Period End Date</t>
  </si>
  <si>
    <t>Mar. 31,
		2019</t>
  </si>
  <si>
    <t>Amendment Flag</t>
  </si>
  <si>
    <t>false</t>
  </si>
  <si>
    <t>Entity Filer Category</t>
  </si>
  <si>
    <t>Non-accelerated Filer</t>
  </si>
  <si>
    <t>Entity Small Business</t>
  </si>
  <si>
    <t>true</t>
  </si>
  <si>
    <t>Entity Emerging Growth Company</t>
  </si>
  <si>
    <t>Entity Ex Transition Period</t>
  </si>
  <si>
    <t>Condensed Consolidated Balance Sheets - USD ($)</t>
  </si>
  <si>
    <t>Dec. 31, 2018</t>
  </si>
  <si>
    <t>Dec. 31, 2017</t>
  </si>
  <si>
    <t>Current assets</t>
  </si>
  <si>
    <t>Cash and cash equivalents</t>
  </si>
  <si>
    <t>Subscription receivable</t>
  </si>
  <si>
    <t xml:space="preserve"> </t>
  </si>
  <si>
    <t>Other receivable</t>
  </si>
  <si>
    <t>Other assets</t>
  </si>
  <si>
    <t>Total current assets</t>
  </si>
  <si>
    <t>Long-term assets</t>
  </si>
  <si>
    <t>Property and equipment</t>
  </si>
  <si>
    <t>Other long-term assets</t>
  </si>
  <si>
    <t>Total long-term assets</t>
  </si>
  <si>
    <t>TOTAL ASSETS</t>
  </si>
  <si>
    <t>Current liabilities</t>
  </si>
  <si>
    <t>Accounts payable</t>
  </si>
  <si>
    <t>Accrued compensation</t>
  </si>
  <si>
    <t>Accrued officer compensation</t>
  </si>
  <si>
    <t>Notes payable, net of unamortized discount of $102,219</t>
  </si>
  <si>
    <t>Due to related parties</t>
  </si>
  <si>
    <t>Accrued expenses</t>
  </si>
  <si>
    <t>Accrued dividends</t>
  </si>
  <si>
    <t>Total current liabilities</t>
  </si>
  <si>
    <t>Total liabilities</t>
  </si>
  <si>
    <t>Commitments and contingencies</t>
  </si>
  <si>
    <t>Stockholders' (deficit)</t>
  </si>
  <si>
    <t>Series A convertible preferred stock, value</t>
  </si>
  <si>
    <t>Common stock, value</t>
  </si>
  <si>
    <t>Additional paid-in capital</t>
  </si>
  <si>
    <t>Accumulated deficit</t>
  </si>
  <si>
    <t>Total stockholders' (deficit)</t>
  </si>
  <si>
    <t>TOTAL LIABILITIES AND STOCKHOLDERS' (DEFICIT)</t>
  </si>
  <si>
    <t>Condensed Consolidated Balance Sheets (Parenthetical) - USD ($)</t>
  </si>
  <si>
    <t>Statement of Financial Position [Abstract]</t>
  </si>
  <si>
    <t>Notes payable of unamortized discoun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12 Months Ended</t>
  </si>
  <si>
    <t>Mar. 31, 2018</t>
  </si>
  <si>
    <t>Income Statement [Abstract]</t>
  </si>
  <si>
    <t>Revenue</t>
  </si>
  <si>
    <t>Cost of revenue</t>
  </si>
  <si>
    <t>Gross profit</t>
  </si>
  <si>
    <t>Operating expenses</t>
  </si>
  <si>
    <t>General and administrative</t>
  </si>
  <si>
    <t>Selling and marketing</t>
  </si>
  <si>
    <t>Research and development</t>
  </si>
  <si>
    <t>Total operating expenses</t>
  </si>
  <si>
    <t>Operating loss</t>
  </si>
  <si>
    <t>Other (expense)</t>
  </si>
  <si>
    <t>Interest (expense)</t>
  </si>
  <si>
    <t>Total other (expense)</t>
  </si>
  <si>
    <t>Loss before provision for income taxes</t>
  </si>
  <si>
    <t>Provision for income taxes</t>
  </si>
  <si>
    <t>Net loss</t>
  </si>
  <si>
    <t>Preferred stock dividends</t>
  </si>
  <si>
    <t>Net loss attributable to common stockholders</t>
  </si>
  <si>
    <t>Net loss per common share - basic and diluted</t>
  </si>
  <si>
    <t>Weighted average number of shares outstanding, basic and diluted</t>
  </si>
  <si>
    <t>Consolidated Statements of Stockholders' Deficit (Unaudited) - USD ($)</t>
  </si>
  <si>
    <t>Preferred Stock</t>
  </si>
  <si>
    <t>Common Stock</t>
  </si>
  <si>
    <t>Additional Paid-in Capital</t>
  </si>
  <si>
    <t>Accumulated Deficit</t>
  </si>
  <si>
    <t>Total</t>
  </si>
  <si>
    <t>Balance at Dec. 31, 2016</t>
  </si>
  <si>
    <t>Balance (in shares) at Dec. 31, 2016</t>
  </si>
  <si>
    <t>Stock-based compensation expense</t>
  </si>
  <si>
    <t>Sale of common stock</t>
  </si>
  <si>
    <t>Sale of common stock (in shares)</t>
  </si>
  <si>
    <t>Shares issues for services</t>
  </si>
  <si>
    <t>Shares issues for services (in shares)</t>
  </si>
  <si>
    <t>Beneficial conversion factor on notes payable</t>
  </si>
  <si>
    <t>Balance at Dec. 31, 2017</t>
  </si>
  <si>
    <t>Balance (in shares) at Dec. 31, 2017</t>
  </si>
  <si>
    <t>To recognize BCF of loans in quarter</t>
  </si>
  <si>
    <t>Balance at Mar. 31, 2018</t>
  </si>
  <si>
    <t>Balance (in shares) at Mar. 31, 2018</t>
  </si>
  <si>
    <t>Cancellation of shares</t>
  </si>
  <si>
    <t>Cancellation of shares (in shares)</t>
  </si>
  <si>
    <t>Balance at Dec. 31, 2018</t>
  </si>
  <si>
    <t>Balance (in shares) at Dec. 31, 2018</t>
  </si>
  <si>
    <t>Balance at Mar. 31, 2019</t>
  </si>
  <si>
    <t>Balance (in shares) at Mar. 31, 2019</t>
  </si>
  <si>
    <t>Condensed Consolidated Statements of Cash Flows (Unaudited) - USD ($)</t>
  </si>
  <si>
    <t>CASH FLOWS FROM OPERATING ACTIVITIES:</t>
  </si>
  <si>
    <t>Adjustments to reconcile net loss to net cash used in operating activities:</t>
  </si>
  <si>
    <t>Stock based compensation expense</t>
  </si>
  <si>
    <t>Loss on early payoff of note payable</t>
  </si>
  <si>
    <t>Shares issued for services</t>
  </si>
  <si>
    <t>Amortization of beneficial conversion feature</t>
  </si>
  <si>
    <t>Amortization of financing costs</t>
  </si>
  <si>
    <t>Depreciation</t>
  </si>
  <si>
    <t>Interest expense</t>
  </si>
  <si>
    <t>Changes in assets and liabilities:</t>
  </si>
  <si>
    <t>Other long term assets</t>
  </si>
  <si>
    <t>Prepaids and deposits</t>
  </si>
  <si>
    <t>Long term receivables - net</t>
  </si>
  <si>
    <t>Accrued expenses and compensation</t>
  </si>
  <si>
    <t>Net cash used in operating activities</t>
  </si>
  <si>
    <t>CASH FLOWS FROM INVESTING ACTIVITIES:</t>
  </si>
  <si>
    <t>Purchase of equipment</t>
  </si>
  <si>
    <t>Net cash used in investing activities</t>
  </si>
  <si>
    <t>CASH FLOWS FROM FINANCING ACTIVITIES:</t>
  </si>
  <si>
    <t>Proceeds from notes payable net of discount</t>
  </si>
  <si>
    <t>Proceeds from issuance of common stock</t>
  </si>
  <si>
    <t>Cancellation of stock</t>
  </si>
  <si>
    <t>Repayment on note pay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chedule of non-cash investing and financing activities</t>
  </si>
  <si>
    <t>Beneficial conversion feature net of amortization</t>
  </si>
  <si>
    <t>Issuance of stock to settle accounts payable</t>
  </si>
  <si>
    <t>Basis of Presentation and Going Concern</t>
  </si>
  <si>
    <t>Organization, Consolidation and Presentation of Financial Statements [Abstract]</t>
  </si>
  <si>
    <t>BASIS OF PRESENTATION AND GOING CONCERN</t>
  </si>
  <si>
    <t>1. BASIS
OF PRESENTATION AND GOING CONCERN The
accompanying interim unaudited condensed consolidated financial statements include the accounts of Applied Energetics, Inc. and
its wholly owned subsidiary North Star Power Engineering, Inc. as of March 31, 2019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period ended March 31, 2019,
may not be indicative of the results for the entire year. The interim unaudited condensed consolidated financial statements should
be read in conjunction with the company's audited consolidated financial statements contained in our Annual Report on Form
10-K. The
accompanying financial statements have been prepared on a going concern basis, which contemplates the realization of assets and
satisfaction of liabilities in the normal course of business. For the quarter ended March 31, 2019, the company incurred a net
loss of approximately $586,000, had negative cash flows from operations of $648,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LIQUIDITY
AND MANAGEMENT'S PLAN The
accompanying unaudited financial statements have been prepared on a going concern basis, which contemplates the realization of
assets and satisfaction of liabilities in the normal course of business. For the three months ended March 31, 2019, the company
incurred a net loss of approximately $586,000, had negative cash flows from operations of approximately $648,000, conducted financing
activities yielding $400,000 in proceeds from notes payable and $150,000 in proceeds from issuance of common stock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19, the company had approximately $81,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NOTE
1 - ORGANIZATION OF BUSINESS, GOING CONCERN AND SUMMARY OF SIGNIFICANT ACCOUNTING POLICIES 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 Going
Concern The
accompanying financial statements have been prepared on a going concern basis, which contemplates the realization of assets and
satisfaction of liabilities in the normal course of business. For the year ended December 31, 2018, the company incurred a net
loss of approximately $3,008,000, had negative cash flows from operations of $1,792,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7,793,924
and 15,361,688 for the years ended December 31, 2018 and 2017,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These money
market funds are invested in government and US treasury based securities.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New Accounting Standards</t>
  </si>
  <si>
    <t>New Accounting Pronouncements and Changes in Accounting Principles [Abstract]</t>
  </si>
  <si>
    <t>NEW ACCOUNTING STANDARDS</t>
  </si>
  <si>
    <t>NOTE
2 – NEW ACCOUNTING STANDARDS In
June 2018, the Financial Accounting Standards Board ("FASB") issued Accounting Standards Update ("ASU")
No. 2018-07, "Compensation – Stock Compensation (Topic 718)." ASU 2018-07 simplifies the accounting for nonemployee
share-based payment transactions. This ASU is effective for public entities for interim and annual reporting periods beginning
after December 15, 2018. The company is currently evaluating the potential impact of this guidance and does not believe that it
will have a material impact on the company's consolidated financial statement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 ended December 31, 2018 because
we maintain a valuation allowance on the entirety of our deferred tax assets. However, the reduction of the U.S. federal corporate
tax rate from 34% to 21% resulted in a remeasurement of our deferred tax assets.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ASU 2017-11 is effective for fiscal years and interim periods
after December 31, 2018. In
August 2016, the FASB issued ASU No. 2016-15, Statement of Cash Flows ("ASU 2016-35"), to reduce diversity in practice
of how certain transactions are classified in the statement of cash flows. ASU 2016-15 is effective for fiscal and interim periods
beginning after December 15, 2017. The company is currently evaluating the potential impact of this guidance and does not believe
that it will have a material impact on the company's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hare-Based Compensation</t>
  </si>
  <si>
    <t>Disclosure of Compensation Related Costs, Share-based Payments [Abstract]</t>
  </si>
  <si>
    <t>SHARE-BASED COMPENSATION</t>
  </si>
  <si>
    <t>2. SHARE-BASED
COMPENSATION Share-Based
Compensation – Contractors For
the three months ended March 31, 2019 and 2018, share-based compensation expense totaled approximately $123,000 and $21,000, respectively. There
was no related income tax benefit recognized because our deferred tax assets are fully offset by a valuation allowance. We
determine the fair value of option grant share-based awards at their grant date, using a Black-Scholes-Merton Option-Pricing Model
applying the assumptions in the following table:
Three
months ended March 31,
2019 2018
Expected
life (years) N/A N/A
Dividend
yield N/A N/A
Expected
volatility N/A N/A
Risk
free interest rates N/A N/A
Weighted
average fair value of options at grant date N/A N/A For
the three months ended March 31, 2019, no options to purchase stock were granted, additionally, no options to purchase stock were
exercised, expired or forfeited; no restricted stock units were granted, vested or forfeited; and no restricted stock awards were
granted, vested or forfeited. At March 31, 2019, options to purchase 27,750,000 shares of common stock were outstanding with a
weighted average exercise price of $0.104, a weighted average remaining contract term of approximately 6.2 years with an aggregate
intrinsic value of $1,048,000. At March 31, 2019 options for 12,145,000 shares were exercisable. As
of March 31, 2019, there was approximately $429,000 of unrecognized compensation cost related to unvested stock options granted
and outstanding, net of estimated forfeitures. The cost is expected to be recognized on a weighted average basis over a period
of approximately one year. During
the three month ended March 31, 2019, the company received $400,000 in proceeds from the issuance of notes payable maturing September
1, 2019, with which the company also issued warrants to purchase 200,000 shares of the company's common stock, par value
$0.001 per share at an exercise price of $0.07 per share for two years from the date of issuance. The notes bear interest of 10%
payable at maturity. On maturity date, the company may elect to convert the balance of principal and interest due into shares
of common stock at the conversion price of $0.10 a share.</t>
  </si>
  <si>
    <t>Net Loss Per Share</t>
  </si>
  <si>
    <t>Earnings Per Share [Abstract]</t>
  </si>
  <si>
    <t>NET LOSS PER SHARE</t>
  </si>
  <si>
    <t>3.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ended March 31, 2019 and 2018,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Three
months ended March 31,
2019 2018
Options
to purchase common shares 27,750,000 14,000,000
Warrants
to purchase common shares 200,000 —
Convertible
preferred stock 44,632 41,798
Total
potentially dilutive securities 27,994,632 14,041,798</t>
  </si>
  <si>
    <t>Dividends</t>
  </si>
  <si>
    <t>Dividends [Abstract]</t>
  </si>
  <si>
    <t>DIVIDENDS</t>
  </si>
  <si>
    <t>4. DIVIDENDS Dividends
on Preferred Stock are accrued when the amount and kind of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March 31, 2019, we had 13,602 shares of our 6.5% Series A Convertible Preferred Stock outstanding. The company has not paid
the dividends commencing with the quarterly dividend due August 1, 2013. Dividend arrearages as of March 31, 2019 was approximately
$196,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t>
  </si>
  <si>
    <t>Notes Payable</t>
  </si>
  <si>
    <t>Notes Payable [Abstract]</t>
  </si>
  <si>
    <t>NOTES PAYABLE</t>
  </si>
  <si>
    <t xml:space="preserve">5. NOTES
PAYABLE During
the three months ended March 31, 2019, the company received $400,000 from three non-affiliated individuals based on 10% Promissory
Notes ("Notes"). The Notes mature September 1, 2019. The Notes are accompanied by a Common Stock Purchase Warrant
(a "Warrant") entitling the holder to purchase one share of the company's common stock, par value $0.001 per
share (the "Common Shares"), for each $2.00 of Note principle, at an exercise price of $0.07 per share, for two years
from the date of issuanc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March 31, 2019 and December 31, 2018:
March
31, 2019 December
31, 2018
Convertible
notes payable $ — $ (98,903 )
Notes
payable 400,000 —
Accrued
interest 3,918 (13,250 )
Financing
costs — (3,317 )
Amortization
of financing costs — 22,721
Beneficial
conversion feature — (111,370 )
Amortization
of beneficial conversion feature — 204,119
$ 403,918 $ — </t>
  </si>
  <si>
    <t xml:space="preserve">NOTE
3 – CONVERTIBLE NOTES PAYABL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October 18, 2017 the company borrowed $33,000 under a convertible note maturing July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8,062,397 shares of its $0.001 common
stock for conversion. The note can be prepaid at the company's option until the Initial Conversion Date. The company calculated
a beneficial conversion feature of approximately $24,000 on this note against which $14,000 has been amortized. The
above transaction of a note for $33,000 was put in place by previous management. On April 10, 2018, the company's newly
elected board of directors discussed its options concerning the above referenced convertible loan funded on October 18, 2017 in
the amount of $33,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3,000 note before the conversion date was $51,000.
The payment was comprised of $35,000 principal and accrued interest, and prepayment premium of $16,000. The note was paid in full
on April 12, 2018. On
November 16, 2017 the company borrowed $38,000 under a convertible note maturing August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y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20,716,914 shares of its $0.001 common
stock for conversion. The note can be prepaid at the company's option until the Initial Conversion Date. The company calculated
a beneficial conversion feature of approximately $28,000 on this note against which $13,000 has been amortized. The
above transaction of a note for $38,000 was put in place by previous management. On May 4, 2018 the company's newly elected
board of directors discussed its options concerning the above referenced convertible loan funded on November 16, 2017 in the amount
of $3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38,000 note before the conversion date was $58,000. The payment
was comprised of $40,000 principal and accrued interest, and prepayment premium of $18,000. The note was paid in full on May 7,
2018. On
December 27, 2017 the company borrowed $28,000 under a convertible note maturing September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April 16,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17,164,750 shares of its $0.001 common
stock for conversion. The note can be prepaid at the company's option until the Initial Conversion Date. The company calculated
a beneficial conversion feature of approximately $20,000 on this note against which $7,000 has been amortized. The
above transaction of a note for $28,000 was put in place by previous management. On May 4, 2018 the company's newly elected
board of directors discussed its options concerning the above referenced convertible loan funded on December 27, 2017 in the amount
of $28,0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8,000 note before the conversion date was $41,000. The payment
was comprised of $29,000 principal and accrued interest, and prepayment premium of $12,000. The note was paid in full on May 18,
2018.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December 31, 2018 and December 31, 2017:
December
31, 2018 December
31, 2017
Convertible
notes payable $ (98,903 ) $ 152,000
Financing costs (3,317 ) (12,000 )
Accrued interest (13,250 ) 3,316
Amortization of financing
costs 22,721 2,529
Beneficial conversion
factor (111,370 ) (124,689 )
Amortization of beneficial
conversion factor 204,119 31,941
$ — $ 53,097 </t>
  </si>
  <si>
    <t>Due to Related Parties</t>
  </si>
  <si>
    <t>Related Party Transactions [Abstract]</t>
  </si>
  <si>
    <t>DUE TO RELATED PARTIES</t>
  </si>
  <si>
    <t>6.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NOTE
4 – DUE TO RELATED PARTIES During
the six months ended June 30, 2018, the company, under its new management, has borrowed a total of $132,000 from Mr. Bradford
T Adamczyk, the company's PEO and director, and Jonathan Barcklow, the company's Vice President and Secretary and
director. These loans are interest free and are payable on demand. On May 1, 2018, both directors submitted subscription agreements
for $60,000 for 1,000,000 shares of company common stock, each to be settled with the company's debt. On July 23, 2018,
the remaining balance of $12,000 was paid back to one director.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Shareholders Deficit</t>
  </si>
  <si>
    <t>Stockholders' Equity Note [Abstract]</t>
  </si>
  <si>
    <t>SHAREHOLDERS DEFICIT</t>
  </si>
  <si>
    <t>7. SHAREHOLDERS
DEFICIT During
January 2019, the company received $150,000 from three individuals based on subscription agreements with the company for which
the company issued 2,500,000 shares of its common stock. On
January 24, 2018, we issued 1,242,710 shares of common stock in settlement of invoices valued at $38,524 with a vendor. This transaction
was consummated by previous management to pay its attorney fees. On
December 4, 2017 previous management entered into a financial services agreement with BMA Securities for which, on January 26,
2018, it issued 5,000,000 shares of stock valued at $150,000.</t>
  </si>
  <si>
    <t>NOTE
5 – STOCKHOLDERS' DEFICIT Authorized
Capital Stock Our
authorized capital stock consists of 500,000,000 shares of common stock at a par value of $.001 per share and 2,000,000 shares
of preferred stock at a par value of $.001 per share. A
certificate of amendment to increase our authorize common stock from 125,000,000 to 500,000,000 shares was filed and accepted
and recorded by the Secretary of State of the State of Delaware on March 3, 2016. On
December 4, 2017 previous management entered into a financial services agreement with BMA Securities for which, on January 26,
2018, it issued 5,000,000 shares of stock valued at $150,000. On
January 24, 2018, we issued 1,242,710 shares of common stock in settlement of invoices valued at $38,524.26 with a vendor. This
transaction was consummated by previous management to pay its attorney fees. On
April 12, 2018 the company received $120,000 from an individual based on a subscription agreement with the company for which the
company issued 2,000,000 shares of its common stock. On
April 16, 2018 the company received $30,000 from an individual based on a subscription agreement with the company for which the
company issued 500,000 shares of its common stock. On
April 17, 2018 the company received $100,000 from an individual based on a subscription agreement with the company for which the
company issued 1,666,667 shares of its common stock. On
April 26, 2018 the company received $90,000 from an individual based on a subscription agreement with the company for which the
company issued 1,500,000 shares of its common stock. On
May 4, 2018 the company received $30,000 from an individual based on a subscription agreement with the company for which the company
issued 500,000 shares of its common stock. On
May 8, 2018 the company received $120,000 from an individual based on a subscription agreement with the company for which the
company issued 2,000,000 shares of its common stock. On
May 14, 2018 the company received $30,000 from an individual based on a subscription agreement with the company for which the
company issued 500,000 shares of its common stock. On
May 14, 2018 the company received $200,000 from an individual based on a subscription agreement with the company for which the
company issued 3,333,333 shares of its common stock. On
May 15, 2018 the company received $30,000 from an individual based on a subscription agreement with the company for which the
company issued 500,000 shares of its common stock. On
May 16, 2018 the company received $20,000 from an individual based on a subscription agreement with the company for which the
company issued 333,333 shares of its common stock. On
May 25, 2018 the company received $600,000 from an individual based on a subscription agreement with the company for which the
company issued 10,000,000 shares of its common stock. On
June 13, 2018 the company received $140,000 from an individual based on a subscription agreement with the company for which the
company issued 2,333,333 shares of its common stock. On
September 20, 2018 the company received $120,000 from an individual based on a subscription agreement with the company for which
the company issued 2,000,000 shares of its common stock. On
September 25, 2018 the company received a total of $60,000 from two individuals based on subscription agreements with the company
for which the company issued 1,000,000 shares of its common stock. On
October 3, 2018 the company received $90,000 from an individual based on a subscription agreement with the company for which the
company issued 1,500,000 shares of its common stock. Effective
October 19, 2018 the company received $20,000 and a note for $100,000 from an individual based on a subscription agreement with
the company for which the company issued 2,000,000 shares of its common stock. The note is non-interest bearing and is to be paid
in five monthly payments of $20,000 starting November 20, 2018 The balance of the note receivable at December 31, 2018 was $60,000.
In the first three months of 2019, the remaining $60,000 was received. On
October 22, 2018 the company received $30,000 from an individual based on a subscription agreement with the company for which
the company issued 500,000 shares of its common stock. Effective
October 30, 2018, AERG entered into a Mutual Release and Hold Harmless Agreement ("Agreement") with Gregory Fettig
and Mr. Fettig's former law firm, Duff Bornsen and Fettig, LLP (collectively, the "Fettig Parties"). The Agreement
resolves claims concerning the issuance of 5,000,000 shares of AERG common stock, par value $.001 per share, to the Fettig Parties
as authorized by prior company director George Farley as compensation for legal services rendered to the company by the Fettig
Parties valued at $5,000. The Agreement also resolves claims concerning unpaid invoices to AERG for legal services performed by
the Fettig Parties. Pursuant to the Agreement, AERG paid the Fettig Parties an aggregate of $12,000, representing full satisfaction
of fees for legal services of $9,825 plus additional consideration of $2,175. The Fettig Parties agreed to surrender to AERG the
stock certificate representing the 5,000,000 shares. The Agreement also contains standard representations and warranties and mutual
releases and indemnification provisions. On
November 1, 2018 the company received $120,000 from an individual based on a subscription agreement with the company for which
the company issued 2,000,000 shares of its common stock. On
December 7, 2018 the company received $60,000 from an individual based on a subscription agreement with the company for which
the company issued 1,000,000 shares of its common stock. On
December 21, 2018 the company received $60,000 from an individual based on a subscription agreement with the company for which
the company issued 1,000,000 shares of its common stock. On
December 31, 2018 the company received $60,000 from an individual based on a subscription agreement with the company for which
the company issued 1,000,000 shares of its common stock. In
January 2019, the company received $150,000 from 3 non-affiliated individuals based on subscription agreements with the company
for which the company issued 2,500,000 shares of its common stock. Preferred
Stock As
of December 31, 2018 and 2017 there were 13,602 and 13,602 shares of Series A Redeemable Convertible Preferred Stock (the "Series
A Preferred Stock") outstanding, respectively. The company has not paid the dividends commencing with the quarterly dividend
due August 1, 2013. Dividend arrearages as of December 31, 2018 including previously accrued dividends included in our balance
sheet are approximately $187,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In
the fourth quarter of 2015, the company purchased 93,570 shares of its Series A Convertible Preferred Stock for approximately
$58,000. The company cancelled the shares and returned them to unissued status. The company also reversed approximately $331,000
of accrued dividends payable.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for
possible issuance under the plan. We
have, from time to time, also granted non-plan options to certain officers, directors, employees and consultants. Total stock-based
compensation expense for grants to officers, employees and consultants was approximately $381,000 and $89,000 for the years ended
December 31, 2018 and 2017, respectively, which was charged to general and administrative expense. There
was no related income tax benefit recognized because our deferred tax assets are fully offset by a valuation allowance. The
following table sets forth information regarding awards under our 2018 Incentive Stock Plan:
As
of December 31, 2018
Share
Options
Restricted
Restricted
Shares
2018
Incentive Stock Plan 50,000,000 13,500,000 — — 36,500,000
Total 50,000,000 13,500,000 — — 36,500,000 We
determine the fair value of option grant share-based awards at their grant date, using a Black-Scholes- Merton Option-Pricing
Model applying the assumptions in the following table:
For
the year ended December 31,
2018 2017
Expected
life (years) 5.2
- 10 5
Dividend
yield 0% 0%
Expected
volatility 80%
- 275% 80%
Risk
free interest rates 3.1%
- 3.33% 1.97%
Weighted
average fair value of options at grant date $0.0597 $0.0298 For
the year ended December 31, 2018, 13,750,000 options to purchase stock were granted, additionally, no options to purchase stock
were exercised, expired or forfeited; no restricted stock purchase offers were granted, vested or forfeited. At December 31, 2018,
options to purchase 27,750,000 shares of common stock were outstanding with a weighted average exercise price of $0.1037 with
a weighted average remaining contract term of approximately 6.5 years with an aggregate intrinsic value of $-0-. At December 31,
2018 options for 9,712,500 shares were exercisable. On
November 1, 2018, a non-plan option for 250,000 shares was granted to a vendor with an exercise price of $0.13 with 62,500 vested
on the date of option and an additional 62,500 vesting on the last day of each 90-day period following the date of option. On
November 12, 2018 13,500,000 options were grated with an exercise price of $0.07 and a vesting schedule of 36% on grant date and
4% each month to February 2020. Of the 13,500,000 options granted, 5,000,000 each were granted to Messrs. Bradford T. Adamczyk
and Jonathan R. Barcklow, an option for 2,500,000 was granted to Mr. John E. Schultz Jr, and an option for 1,000,000 was granted
to an independent consultant. As
of December 31, 2018, there was approximately $536,000 of unrecognized compensation cost related to unvested stock options granted
and outstanding, net of estimated forfeitures. The cost is expected to be recognized on a weighted average basis over a period
of approximately one and a half years. During
the year ended December 31, 2017 the company granted each member of the Scientific Advisory Board non-plan options to purchase
2 million shares of $.001 par value common stock at a price of $0.05 per share. These options have a five year term and vest to
the extent of 500,000 shares on the first anniversary of the grant and to the extent of 62,500 options per month during the 24
months following the initial vesting date. During
the year ended December 31, 2017 the company also granted each member of the Scientific Advisory Board performance non-plan options
to purchase 1.5 million shares of $0.001 par value common stock at a price of $0.25 per share. These options have a five year
term and vest on the date the company has cumulative revenues of $5 million. For
the year ended December 31, 2017, 14,000,000 non-plan options to purchase stock were granted, additionally, no options to purchase
stock were exercised, expired or forfeited. For the year ended December 31, 2016, 32,000 options to purchase stock were expired,
additionally, no options to purchase stock were exercised, forfeited or granted. There was no activity of our restricted stock
units and restricted stock grants for the years ended December 31, 2017 and 2016. As
of December 31, 2017 options to purchase 14,000,000 shares of common stock were outstanding with a weighted average exercise price
of $0.136 with a weighted average remaining contract term of approximately 4.24 years, with an aggregate intrinsic value (amount
by which Applied Energetics' closing stock price on the last trading day of the year exceeds the exercise price of the option)
of options outstanding was $0, as the exercise price was greater than the market price. At December 31, 2017 no options were exercisable. As
of December 31, 2017 and December 31, 2016, there was approximately $97,000 and -0-, respectively, of unrecognized compensation
cost related to unvested stock options granted and outstanding, net of estimated forfeitures. The cost is expected to be recognized
on a weighted average basis over a period of approximately 2.25 and -0- years, respectively. The
fair value of restricted stock and restricted stock units was estimated using the closing price of our common stock on the date
of award and fully recognized upon vesting. The
following table summarizes the activity of our stock options for the years ended December 31, 2018, and 2017:
Shares Weighted
Average
Outstanding at December 31, 2016 — $ —
Granted 14,000,000 $ 0.1357
Exercised — $ —
Forfeited
or expired — $ —
Outstanding at December 31, 2017 14,000,000 $ 0.1357
Granted 13,750,000 $ 0.0711
Exercised — $ —
Forfeited
or expired — $ —
Outstanding at
December 31, 2018 27,750,000 $ 0.1037
Exercisable at
December 31, 2018 9,712,500 $ 0.0616 As
of December 31, 2018 and December 31, 2017 there was no unrecognized stock-based compensation related to unvested restricted stock,
net of estimated forfeitures.</t>
  </si>
  <si>
    <t>Commitments and Contingencies</t>
  </si>
  <si>
    <t>Commitments and Contingencies Disclosure [Abstract]</t>
  </si>
  <si>
    <t>COMMITMENTS AND CONTINGENCIES</t>
  </si>
  <si>
    <t>NOTE
6 – COMMITMENTS AND CONTINGENCIES Operating
Leases In
May 2016, we moved and entered into a month-to-month lease agreement to lease office space in Tucson, Arizona. Rent
expense was approximately $4,000 and $4,000 for 2018 and 2017, respectively. At
December 31, 2018, we had approximately $325 in future minimum lease payments due in less than a year.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18 and 2017. Litigation As
previously reported in our Current Report on Form 8-K filed on July 9, 2018,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 The
company had previously requested the temporary restraining order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the preliminary injunction.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not yet formally responded to the complaint.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si>
  <si>
    <t>Income Taxes</t>
  </si>
  <si>
    <t>Income Tax Disclosure [Abstract]</t>
  </si>
  <si>
    <t>INCOME TAXES</t>
  </si>
  <si>
    <t>NOTE
7 – INCOME TAXES An
analysis of the difference between the expected federal income tax for the years ended December 31, 2018 and 2017, and the effective
income tax rate is as follows::
2018 2017
Taxes
calculated at federal rate $ (631,627 ) 21.0 % $ (247,062 ) 35.0 %
State income
tax, net of federal benefit (35,215 ) 1.2 % (36,800 ) 5.5 %
Change in Valuation
Allowance 712,113 -23.7 % 283,862 -40.5 %
Prior period adjustment (88,626 ) 2.9 % — 0.0 %
Permenant
items 43,355 -1.4 % — 0.0 %
Provision
(benefit) for taxes $ — 0 % $ — 0 % Tax
effects of temporary differences at December 31, 2018 and December 31, 2017 are as follows:
2018 2017
Noncurrent
deferred tax assets (liabilities):
Deferred Tax Assets
Accrued
compensation $ 88,789 $ —
Net
Operating Loss Carryforwards and Credits 13,933,735 13,310,411
Total
Deferred Tax Assets $ 14,022,524 $ 13,310,411
Valuation
allowance (14,022,524 ) (13,310,411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8, the deferred tax assets and the
valuation allowance increased by $712,000 primarily as a result of current year tax loss. On
December 22, 2017, the Tax Cuts and Jobs Act (“The Act”), was signed into law by President Trump. The Act includes
a number of provisions, including the lowering of the U.S. corporate tax rate from 35 percent to 21 percent, effective January
1, 2018 and the establishment of a territorial-style system for taxing foreign-source income of domestic multinational corporations.
The company re-measured its deferred tax assets and liabilities as of December 31, 2017, applying the reduced corporate income
tax rate and recorded a provisional decrease to the deferred tax assets of $7,701,000, with a corresponding adjustment to the
valuation allowance. As
of December 31, 2018 and 2017, we have cumulative federal and Arizona net operating loss carryforwards of approximately $62.1
million and $8.0 million, respectively, which can be used to offset future income subject to taxes. Of the $62.1 million, of Federal
net operating loss carryforwards, $59.3 begin to expire in 2020. The remaining balance of $2.8 million is limited in annual usage
of 80% of current years taxable income, but do not have an expiration. Arizona net operating loss carryforwards begin to expire
in 2032. In addition there are federal net operating loss carryforwards is approximately $27.0 million from USHG related to pre-merger
losses. We also have pre-merger federal capital loss carryforwards of approximately $520,000. As
of December 31, 2018, we had cumulative unused research and development tax credits of approximately $239,000 and $340,000, which
can be used to reduce future federal and Arizona income taxes, respectively. As of December 31, 2018,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18, for federal tax purposes the tax
years 2013, 2014, 2015, 2016 and 2017 for Arizona the tax years 2013 through 2018 remain open to examination. The company currently
does not expect any material changes to unrecognized tax positions within the next twelve months. We
recognize interest and penalties related to unrecognized tax benefits in income tax expense. As of December 31, 2018 and 2017,
we had no accrued interest or penalties related to our unrecognized tax benefits.</t>
  </si>
  <si>
    <t>Legal Proceedings</t>
  </si>
  <si>
    <t>LEGAL PROCEEDINGS</t>
  </si>
  <si>
    <t>8. LEGAL
PROCEEDINGS As
previously reported in our Current Report on Form 8-K filed on July 9, 2018,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 The
company had previously requested the temporary restraining order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the preliminary injunction.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On
March 4, 2019, the company filed an amended complaint adding claims against Mr. Farley concerning loans Mr. Farley caused the
company take from PowerUp Lending Group Ltd. and Auctus Fund LLC from September 2017 through March 2018. Mr. Farley responded
to the amended complaint by filing a motion to dismiss the lawsuit based on Delaware Court of Chancery Rules 12(b)(3) and 12(b)(7).
The company's opposition to this motion is due on or before May 8, 2019.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responded to the complaint by filing a motion to dismiss the complaint pursuant to Federal Rule of Civil Procedure 12(b)(6). The
company intends to amend its complaint in response. The
company, Stein Riso, Mr. Farley and AnneMarieCo., LLC have scheduled a mediation for June 4, 2019, in New York City.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si>
  <si>
    <t>Subsequent Events</t>
  </si>
  <si>
    <t>Subsequent Events [Abstract]</t>
  </si>
  <si>
    <t>SUBSEQUENT EVENTS</t>
  </si>
  <si>
    <t>9. SUBSEQUENT
EVENTS In
April and May 2019, the company received $300,000 from four non-affiliated individuals based on 10% Promissory Notes (" Notes During
April 2019, the company entered into a premium financing agreement to finance its director and officer insurance policy. The principal
is $77,612, with ten monthly payments of $8,027 and an interest rate of 7.4%. The
company's management has evaluated subsequent events occurring after March 31, 2019, the date of our most recent balance
sheet, through the date our financial statements were issued. Where applicable, all material subsequent events have been disclosed
in their respective footnotes</t>
  </si>
  <si>
    <t>NOTE
8 – SUBSEQUENT EVENT In
January 2019, the company received $150,000 from 3 non-affiliated individuals based on subscription agreements with the company
for which the company issued 2,500,000 shares of its common stock. Also
in January 2019, the company received $200,000 from a non-affiliated individual based on a 10% Promissory Note (" Note Warrant Common
Shares In
March 2019, the company received $200,000 from two non-affiliated individuals based on a 10% Promissory Note (" Note Warrant Common
Shares Effective
October 19, 2018 the company received $20,000 and a note for $100,000 from an individual based on a subscription agreement with
the company for which the company issued 2,000,000 shares of its common stock. The note is non-interest bearing and is to be paid
in five monthly payments of $20,000 starting November 20, 2018 The balance of the note receivable at December 31, 2018 was $60,000.
In the first three months of 2019, the remaining $60,000 was received. The
company's management has evaluated subsequent events occurring after December 31, 2018, the date of our most recent balance
sheet, through the date our financial statements were issued.</t>
  </si>
  <si>
    <t>Basis of Presentation and Going Concern (Policies)</t>
  </si>
  <si>
    <t>Liquidity and Managements Plan</t>
  </si>
  <si>
    <t>LIQUIDITY
AND MANAGEMENT'S PLAN The
accompanying unaudited financial statements have been prepared on a going concern basis, which contemplates the realization of
assets and satisfaction of liabilities in the normal course of business. For the three months ended March 31, 2019, the company
incurred a net loss of approximately $586,000, had negative cash flows from operations of approximately $648,000, conducted financing
activities yielding $400,000 in proceeds from notes payable and $150,000 in proceeds from issuance of common stock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19, the company had approximately $81,000 in cash and cash equivalents.</t>
  </si>
  <si>
    <t>Recent Accounting Pronouncements</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Basis of Presentation</t>
  </si>
  <si>
    <t>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Certain
reclassifications have been made to prior period financial statement amounts to conform to the current presentation.</t>
  </si>
  <si>
    <t>Going Concern</t>
  </si>
  <si>
    <t>Going
Concern The
accompanying financial statements have been prepared on a going concern basis, which contemplates the realization of assets and
satisfaction of liabilities in the normal course of business. For the year ended December 31, 2018, the company incurred a net
loss of approximately $3,008,000, had negative cash flows from operations of $1,792,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is located
at 2480 West Ruthrauff Road, Suite 140 Q, Tucson, Arizona, 85705 and our telephone number is (520) 628-7415.</t>
  </si>
  <si>
    <t>Use of Estimates</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under the percentage of completion method of contract accounting, the valuation of inventory,
carrying amounts of long-lived assets, valuation assumptions for share-based payments and measurements of income tax assets and
liabilities, valuation of debt discount related to beneficial conversion features.</t>
  </si>
  <si>
    <t>Net Loss Attributable to Common Stockholders</t>
  </si>
  <si>
    <t>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27,793,924
and 15,361,688 for the years ended December 31, 2018 and 2017, respectively.</t>
  </si>
  <si>
    <t>Fair Value of Current Assets and Liabilities</t>
  </si>
  <si>
    <t>Fair
Value of Current Assets and Liabilities The
carrying amount of accounts payable approximate fair value due to the short maturity of these instruments.</t>
  </si>
  <si>
    <t>Cash and Cash Equivalients</t>
  </si>
  <si>
    <t>Cash
and Cash Equivalents Cash
equivalents are investments in money market funds or securities with an initial maturity of three months or less. These money
market funds are invested in government and US treasury based securities.</t>
  </si>
  <si>
    <t>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t>
  </si>
  <si>
    <t>Share-Based Payments</t>
  </si>
  <si>
    <t>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t>
  </si>
  <si>
    <t>Significant Concentrations and Risks</t>
  </si>
  <si>
    <t>Significant
Concentrations and Risks We
maintain cash balances at a commercial bank and, at times, balances exceed FDIC limits. Substantially all of our accounts receivable
are with agents or departments of the US Federal Government which, although concentrated in one group of common entities, does
not expose us to significant credit risk.</t>
  </si>
  <si>
    <t>Share-Based Compensation (Tables)</t>
  </si>
  <si>
    <t>Schedule of share - based compensation</t>
  </si>
  <si>
    <t>Three
months ended March 31,
2019 2018
Expected
life (years) N/A N/A
Dividend
yield N/A N/A
Expected
volatility N/A N/A
Risk
free interest rates N/A N/A
Weighted
average fair value of options at grant date N/A N/A</t>
  </si>
  <si>
    <t>Net Loss Per Share (Tables)</t>
  </si>
  <si>
    <t>Schedule of net loss per share</t>
  </si>
  <si>
    <t>Three
months ended March 31,
2019 2018
Options
to purchase common shares 27,750,000 14,000,000
Warrants
to purchase common shares 200,000 —
Convertible
preferred stock 44,632 41,798
Total
potentially dilutive securities 27,994,632 14,041,798</t>
  </si>
  <si>
    <t>Notes Payable (Tables)</t>
  </si>
  <si>
    <t>Schedule of notes payable</t>
  </si>
  <si>
    <t xml:space="preserve">March
31, 2019 December
31, 2018
Convertible
notes payable $ — $ (98,903 )
Notes
payable 400,000 —
Accrued
interest 3,918 (13,250 )
Financing
costs — (3,317 )
Amortization
of financing costs — 22,721
Beneficial
conversion feature — (111,370 )
Amortization
of beneficial conversion feature — 204,119
$ 403,918 $ — </t>
  </si>
  <si>
    <t xml:space="preserve">December
31, 2018 December
31, 2017
Convertible
notes payable $ (98,903 ) $ 152,000
Financing costs (3,317 ) (12,000 )
Accrued interest (13,250 ) 3,316
Amortization of financing
costs 22,721 2,529
Beneficial conversion
factor (111,370 ) (124,689 )
Amortization of beneficial
conversion factor 204,119 31,941
$ — $ 53,097 </t>
  </si>
  <si>
    <t>Shareholders Deficit (Tables)</t>
  </si>
  <si>
    <t>Schedule of incentives stock plan</t>
  </si>
  <si>
    <t>As
of December 31, 2018
Share
Options
Restricted
Restricted
Shares
2018
Incentive Stock Plan 50,000,000 13,500,000 — — 36,500,000
Total 50,000,000 13,500,000 — — 36,500,000</t>
  </si>
  <si>
    <t>Schedule of fair value of option awards</t>
  </si>
  <si>
    <t>For
the year ended December 31,
2018 2017
Expected
life (years) 5.2
- 10 5
Dividend
yield 0% 0%
Expected
volatility 80%
- 275% 80%
Risk
free interest rates 3.1%
- 3.33% 1.97%
Weighted
average fair value of options at grant date $0.0597 $0.0298</t>
  </si>
  <si>
    <t>Schedule of stock options</t>
  </si>
  <si>
    <t xml:space="preserve">Shares Weighted
Average
Outstanding at December 31, 2016 — $ —
Granted 14,000,000 $ 0.1357
Exercised — $ —
Forfeited
or expired — $ —
Outstanding at December 31, 2017 14,000,000 $ 0.1357
Granted 13,750,000 $ 0.0711
Exercised — $ —
Forfeited
or expired — $ —
Outstanding at
December 31, 2018 27,750,000 $ 0.1037
Exercisable at
December 31, 2018 9,712,500 $ 0.0616 </t>
  </si>
  <si>
    <t>Income Taxes (Tables)</t>
  </si>
  <si>
    <t>Schedule of reconciliation of income taxes</t>
  </si>
  <si>
    <t>2018 2017
Taxes calculated
at federal rate ($ 631,627 ) 21.0 % ($ 247,062 ) 35.0 %
State income tax, net
of federal benefit (35,215 ) 1.2 % (36,800 ) 5.5 %
Change in Valuation
Allowance 712,113 -23.7 % 283,862 -40.5 %
Prior period adjustment (88,626 ) 2.9 % — 0.0 %
Permenant items 43,355 -1.4 % — 0.0 %
Provision
(benefit) for taxes $ — 0 % $ — 0 %</t>
  </si>
  <si>
    <t>Schedue of deferred tax assets</t>
  </si>
  <si>
    <t xml:space="preserve">2018 2017
Noncurrent
deferred tax assets (liabilities):
Deferred Tax Assets
Accrued
compensation $ 88,789 $ —
Net
Operating Loss Carryforwards and Credits 13,933,735 13,310,411
Total
Deferred Tax Assets $ 14,022,524 $ 13,310,411
Valuation allowance (14,022,524 ) (13,310,411 )
Net deferred tax /
(liabilities) $ — $ — </t>
  </si>
  <si>
    <t>Schedule of unrecognized tax benefits and carryforwards</t>
  </si>
  <si>
    <t xml:space="preserve">Balance at December 31, 2016 $ 9,635,824
Additions
related to prior year tax positions —
Additions
related to current year tax positions —
Reductions
related to prior year tax positions and settlements
Balance at December 31, 2017 $ 9,635,824
Additions
related to prior year tax positions —
Additions
related to current year tax positions —
Reductions
related to prior year tax positions and settlements —
Balance at December 31, 2018 $ 9,635,824 </t>
  </si>
  <si>
    <t>Basis of Presentation and Going Concern (Details) - USD ($)</t>
  </si>
  <si>
    <t>Dec. 31, 2016</t>
  </si>
  <si>
    <t>Basis of Presentation and Going Concern (Textual)</t>
  </si>
  <si>
    <t>Cash flows from operations</t>
  </si>
  <si>
    <t>Antidilutive options, restricted stock units, and Series A Convertible Preferred Stock shares excluded from of earnings per share (in shares)</t>
  </si>
  <si>
    <t>Deferred income tax asset valuation allowance percentage</t>
  </si>
  <si>
    <t>100.00%</t>
  </si>
  <si>
    <t>Proceeds from note payable</t>
  </si>
  <si>
    <t>New Accounting Standards (Details)</t>
  </si>
  <si>
    <t>New Accounting Standards (Textual)</t>
  </si>
  <si>
    <t>Previous federal income tax rate</t>
  </si>
  <si>
    <t>34.00%</t>
  </si>
  <si>
    <t>Federal income tax rate</t>
  </si>
  <si>
    <t>21.00%</t>
  </si>
  <si>
    <t>Share-Based Compensation (Details) - $ / shares</t>
  </si>
  <si>
    <t>Share-based Compensation [Abstract]</t>
  </si>
  <si>
    <t>Expected life (years)</t>
  </si>
  <si>
    <t>0 years</t>
  </si>
  <si>
    <t>5 years</t>
  </si>
  <si>
    <t>Dividend yield</t>
  </si>
  <si>
    <t>0.00%</t>
  </si>
  <si>
    <t>Expected volatility</t>
  </si>
  <si>
    <t>80.00%</t>
  </si>
  <si>
    <t>Risk free interest rates</t>
  </si>
  <si>
    <t>1.97%</t>
  </si>
  <si>
    <t>Weighted average fair value of options at grant date</t>
  </si>
  <si>
    <t>Share-Based Compensation (Details Textual) - USD ($)</t>
  </si>
  <si>
    <t>Share-Based Compensation (Textual)</t>
  </si>
  <si>
    <t>Share-based compensation expense</t>
  </si>
  <si>
    <t>Share-based compensation, options exercised</t>
  </si>
  <si>
    <t>Share-based compensation, options outstanding</t>
  </si>
  <si>
    <t>Share-based compensation, options outstanding, weighted average exercise price (in dollars per share)</t>
  </si>
  <si>
    <t>Options exercisable (in shares)</t>
  </si>
  <si>
    <t>Proceeds from the issuance of notes payable</t>
  </si>
  <si>
    <t>Maturity date</t>
  </si>
  <si>
    <t>Sep. 1,
		2019</t>
  </si>
  <si>
    <t>Interest rate</t>
  </si>
  <si>
    <t>10.00%</t>
  </si>
  <si>
    <t>Conversion price (in dollars per shares)</t>
  </si>
  <si>
    <t>Number of warrants issued</t>
  </si>
  <si>
    <t>Exercise price of warrants</t>
  </si>
  <si>
    <t>Employee Stock Option [Member]</t>
  </si>
  <si>
    <t>Share-based compensation, option awards, granted</t>
  </si>
  <si>
    <t>Share-based compensation, options forfeited</t>
  </si>
  <si>
    <t>Share-based compensation, options expired</t>
  </si>
  <si>
    <t>Share-based compensation, options outstanding, weighted average remaining contractual term</t>
  </si>
  <si>
    <t>6 years 2 months 12 days</t>
  </si>
  <si>
    <t>6 years 6 months</t>
  </si>
  <si>
    <t>4 years 2 months 26 days</t>
  </si>
  <si>
    <t>Options outstanding aggregate intrinsic value</t>
  </si>
  <si>
    <t>Unrecognized compensation costs related to unvested equity awards, net of estimated forfeitures</t>
  </si>
  <si>
    <t>Weighted average basis over period</t>
  </si>
  <si>
    <t>1 year</t>
  </si>
  <si>
    <t>Net Loss Per Share (Details) - shares</t>
  </si>
  <si>
    <t>Antidilutive Securities Excluded from Computation of Earnings Per Share [Line Items]</t>
  </si>
  <si>
    <t>Total potentially dilutive securities</t>
  </si>
  <si>
    <t>Options to Purchase Common Shares [Member]</t>
  </si>
  <si>
    <t>Warrants to Purchase Common Shares [Member]</t>
  </si>
  <si>
    <t>Convertible Preferred Stock [Member]</t>
  </si>
  <si>
    <t>Dividends (Details) - USD ($)</t>
  </si>
  <si>
    <t>Dividends (Textual)</t>
  </si>
  <si>
    <t>Initial dividend rate</t>
  </si>
  <si>
    <t>6.50%</t>
  </si>
  <si>
    <t>Increase in dividend rate on default of payment</t>
  </si>
  <si>
    <t>7.50%</t>
  </si>
  <si>
    <t>Increase in dividend rate on two consecutive default of payment</t>
  </si>
  <si>
    <t>Series A convertible preferred stock outstanding (in shares)</t>
  </si>
  <si>
    <t>Amount of arrears dividend</t>
  </si>
  <si>
    <t>Series A convertible preferred stock liquidation preference (in dollars per share)</t>
  </si>
  <si>
    <t>Percentage of weighted average of common stock sales price</t>
  </si>
  <si>
    <t>95.00%</t>
  </si>
  <si>
    <t>Percentage of increase in dividend rate</t>
  </si>
  <si>
    <t>1.00%</t>
  </si>
  <si>
    <t>Notes Payable (Details) - USD ($)</t>
  </si>
  <si>
    <t>Convertible notes payable</t>
  </si>
  <si>
    <t>Notes payable</t>
  </si>
  <si>
    <t>Accrued interest</t>
  </si>
  <si>
    <t>Financing costs</t>
  </si>
  <si>
    <t>Beneficial conversion feature</t>
  </si>
  <si>
    <t>Notes Payable (Details Textual) - USD ($)</t>
  </si>
  <si>
    <t>May 04, 2018</t>
  </si>
  <si>
    <t>Apr. 25, 2018</t>
  </si>
  <si>
    <t>Apr. 10, 2018</t>
  </si>
  <si>
    <t>Mar. 16, 2018</t>
  </si>
  <si>
    <t>Mar. 12, 2018</t>
  </si>
  <si>
    <t>Mar. 08, 2018</t>
  </si>
  <si>
    <t>Jan. 08, 2018</t>
  </si>
  <si>
    <t>Dec. 27, 2017</t>
  </si>
  <si>
    <t>Nov. 16, 2017</t>
  </si>
  <si>
    <t>Oct. 18, 2017</t>
  </si>
  <si>
    <t>Sep. 15, 2017</t>
  </si>
  <si>
    <t>Jan. 08, 2017</t>
  </si>
  <si>
    <t>Notes Payable (Textual)</t>
  </si>
  <si>
    <t>Debt face amount</t>
  </si>
  <si>
    <t>Exercise price</t>
  </si>
  <si>
    <t>Debt interest rate (in percent)</t>
  </si>
  <si>
    <t>Conversion price (in dollars per share)</t>
  </si>
  <si>
    <t>Issued of warrants or exercise price</t>
  </si>
  <si>
    <t>Convertible beneficial conversion feature</t>
  </si>
  <si>
    <t>Repayment of convertible notes</t>
  </si>
  <si>
    <t>Conversion and cancellation cost of notes and warrants</t>
  </si>
  <si>
    <t>Transaction note</t>
  </si>
  <si>
    <t>Purchase warrant, Shares</t>
  </si>
  <si>
    <t>Convertible note fund</t>
  </si>
  <si>
    <t>12% Convertible Notes Due December 15, 2018 [Member]</t>
  </si>
  <si>
    <t>Debt maturity date</t>
  </si>
  <si>
    <t>Dec. 15,
		2018</t>
  </si>
  <si>
    <t>12.00%</t>
  </si>
  <si>
    <t>Description of interest rate terms</t>
  </si>
  <si>
    <t>Any amount of principal or interest on the note which is not paid when due shall bear interest at the rate of twenty two percent (22%) per annum from the due date thereof until the same is paid.</t>
  </si>
  <si>
    <t>Convertible note, initial maturity date</t>
  </si>
  <si>
    <t>Sep. 5,
		2018</t>
  </si>
  <si>
    <t>Description of conversion for convertible notes</t>
  </si>
  <si>
    <t>The conversion rate is variable and will be 51% of the average of the lowest one day trading price during the thirty trading days preceding the holders notice of conversion. The number of shares issuable on conversion is limited to 4.99% of the company&amp;#8217;s then issued and outstanding Common Stock.</t>
  </si>
  <si>
    <t>Payment of principal and accrued interest</t>
  </si>
  <si>
    <t>Prepayment premium</t>
  </si>
  <si>
    <t>12% Convertible Notes Due June 20, 2018 [Member]</t>
  </si>
  <si>
    <t>Jun. 20,
		2018</t>
  </si>
  <si>
    <t>Mar. 24,
		2018</t>
  </si>
  <si>
    <t>The conversion rate is variable and will be 58% of the average of the lowest one-day trading price during the twenty trading days preceding the holders notice of conversion. The number of shares issuable on conversion is limited to 4.99% of the company&amp;#8217;s then issued and outstanding common stock.</t>
  </si>
  <si>
    <t>12% Convertible Notes Due June 20, 2018 [Member] | Note warrant [Member]</t>
  </si>
  <si>
    <t>Number of warrants purchase</t>
  </si>
  <si>
    <t>Issued of warrants or exercisable</t>
  </si>
  <si>
    <t>7 years</t>
  </si>
  <si>
    <t>Convertible beneficial conversion amortized</t>
  </si>
  <si>
    <t>Cancellation of warrant purchase</t>
  </si>
  <si>
    <t>12% Convertible Notes Due August 28, 2018 [Member]</t>
  </si>
  <si>
    <t>Aug. 28,
		2018</t>
  </si>
  <si>
    <t>Any amount of principal or interest on the note which is not paid when due shall bear interest at the rate of twenty-four percent (24%) per annum from the due date thereof until the same is paid.</t>
  </si>
  <si>
    <t>Apr. 27,
		2018</t>
  </si>
  <si>
    <t>The conversion rate is variable and will be 55% of the lowest one-day trading price during the twenty trading days preceding the holders notice of conversion. The number of shares issuable on any conversion is limited to 4.99% of the company&amp;#8217;s then issued and outstanding common stock. The note holder may increase the 4,99% limit to 9.99% on 61 days prior notice to the company. The company, at the request of the note holder, has reserved 40 million shares of its $0.001 common stock for conversion.</t>
  </si>
  <si>
    <t>10% Convertible Notes Due September 01, 2019 [Member]</t>
  </si>
  <si>
    <t>Sep. 20,
		2018</t>
  </si>
  <si>
    <t>Apr. 16,
		2018</t>
  </si>
  <si>
    <t>12% Convertible Notes Due August 20, 2018 [Member]</t>
  </si>
  <si>
    <t>Aug. 20,
		2018</t>
  </si>
  <si>
    <t>May 16,
		2018</t>
  </si>
  <si>
    <t>12% Convertible Notes Due July 20, 2018 [Member]</t>
  </si>
  <si>
    <t>Jul. 20,
		2018</t>
  </si>
  <si>
    <t>Note holder [Member]</t>
  </si>
  <si>
    <t>Note holder [Member] | 12% Convertible Notes Due December 15, 2018 [Member]</t>
  </si>
  <si>
    <t>Number of shares reserved for conversion (in shares)</t>
  </si>
  <si>
    <t>Note holder [Member] | 12% Convertible Notes Due June 20, 2018 [Member]</t>
  </si>
  <si>
    <t>Note holder [Member] | 12% Convertible Notes Due August 28, 2018 [Member]</t>
  </si>
  <si>
    <t>Note holder [Member] | 10% Convertible Notes Due September 01, 2019 [Member]</t>
  </si>
  <si>
    <t>Note holder [Member] | 12% Convertible Notes Due August 20, 2018 [Member]</t>
  </si>
  <si>
    <t>Note holder [Member] | 12% Convertible Notes Due July 20, 2018 [Member]</t>
  </si>
  <si>
    <t>Non affiliated Individuals [Member] | 10% Convertible Notes Due September 01, 2019 [Member]</t>
  </si>
  <si>
    <t>Two Directors [Member] | 12% Convertible Notes Due June 20, 2018 [Member]</t>
  </si>
  <si>
    <t>Borrowings for repayment of notes</t>
  </si>
  <si>
    <t>Due to Related Parties (Details) - USD ($)</t>
  </si>
  <si>
    <t>Jul. 31, 2018</t>
  </si>
  <si>
    <t>Jul. 23, 2018</t>
  </si>
  <si>
    <t>Jun. 30, 2018</t>
  </si>
  <si>
    <t>May 01, 2018</t>
  </si>
  <si>
    <t>Due To Related Parties (Textual)</t>
  </si>
  <si>
    <t>CEO [Member]</t>
  </si>
  <si>
    <t>Borrowed</t>
  </si>
  <si>
    <t>One Board of Director [Member] | Subscription Agreements [Member]</t>
  </si>
  <si>
    <t>Repayment of debt</t>
  </si>
  <si>
    <t>New Management [Member]</t>
  </si>
  <si>
    <t>Two Board of Director [Member] | Subscription Agreements [Member]</t>
  </si>
  <si>
    <t>Number of common stock issued</t>
  </si>
  <si>
    <t>Shareholders Deficit (Details)</t>
  </si>
  <si>
    <t>Dec. 31, 2018shares</t>
  </si>
  <si>
    <t>Stock Compensation Plan [Member]</t>
  </si>
  <si>
    <t>Share Grants Aproved</t>
  </si>
  <si>
    <t>Options Outstanding</t>
  </si>
  <si>
    <t>Restricted Stock Awards Outstanding</t>
  </si>
  <si>
    <t>Restricted Stock Units Outstanding</t>
  </si>
  <si>
    <t>Shares Available For Award</t>
  </si>
  <si>
    <t>2018 Incentive Stock Plan [Member] | Restricted Stock [Member]</t>
  </si>
  <si>
    <t>Shareholders Deficit (Details 1) - $ / shares</t>
  </si>
  <si>
    <t>Weighted average fair value of options at grant date (in dollars per share)</t>
  </si>
  <si>
    <t>Maximum [Member]</t>
  </si>
  <si>
    <t>10 years</t>
  </si>
  <si>
    <t>275.00%</t>
  </si>
  <si>
    <t>3.33%</t>
  </si>
  <si>
    <t>Minimum [Member]</t>
  </si>
  <si>
    <t>5 years 2 months 12 days</t>
  </si>
  <si>
    <t>3.10%</t>
  </si>
  <si>
    <t>Shareholders Deficit (Details 2) - $ / shares</t>
  </si>
  <si>
    <t>Share-based Compensation Arrangement by Share-based Payment Award, Options, Outstanding [Roll Forward]</t>
  </si>
  <si>
    <t>Beginning balance</t>
  </si>
  <si>
    <t>Granted</t>
  </si>
  <si>
    <t>Exercised</t>
  </si>
  <si>
    <t>Forfeited or expired</t>
  </si>
  <si>
    <t>Ending balance</t>
  </si>
  <si>
    <t>Exercisable</t>
  </si>
  <si>
    <t>Share-based Compensation Arrangement by Share-based Payment Award, Options, Outstanding, Weighted Average Exercise Price [Roll Forward]</t>
  </si>
  <si>
    <t>Shareholders Deficit (Details Textual) - USD ($)</t>
  </si>
  <si>
    <t>Nov. 12, 2018</t>
  </si>
  <si>
    <t>Nov. 01, 2018</t>
  </si>
  <si>
    <t>Oct. 19, 2018</t>
  </si>
  <si>
    <t>Oct. 30, 2018</t>
  </si>
  <si>
    <t>Dec. 31, 2015</t>
  </si>
  <si>
    <t>Jan. 31, 2019</t>
  </si>
  <si>
    <t>Dec. 21, 2018</t>
  </si>
  <si>
    <t>Dec. 07, 2018</t>
  </si>
  <si>
    <t>Oct. 22, 2018</t>
  </si>
  <si>
    <t>Oct. 03, 2018</t>
  </si>
  <si>
    <t>Sep. 25, 2018</t>
  </si>
  <si>
    <t>Sep. 20, 2018</t>
  </si>
  <si>
    <t>Jun. 13, 2018</t>
  </si>
  <si>
    <t>May 25, 2018</t>
  </si>
  <si>
    <t>May 16, 2018</t>
  </si>
  <si>
    <t>May 15, 2018</t>
  </si>
  <si>
    <t>May 14, 2018</t>
  </si>
  <si>
    <t>May 08, 2018</t>
  </si>
  <si>
    <t>Apr. 26, 2018</t>
  </si>
  <si>
    <t>Apr. 17, 2018</t>
  </si>
  <si>
    <t>Apr. 16, 2018</t>
  </si>
  <si>
    <t>Apr. 12, 2018</t>
  </si>
  <si>
    <t>Jan. 26, 2018</t>
  </si>
  <si>
    <t>Jan. 24, 2018</t>
  </si>
  <si>
    <t>Shareholders Deficit (Textual)</t>
  </si>
  <si>
    <t>Common stock, shares authorized (in shares)</t>
  </si>
  <si>
    <t>Common stock, par value (in Dollars per share)</t>
  </si>
  <si>
    <t>Series A convertible preferred stock, shares authorized (in shares)</t>
  </si>
  <si>
    <t>Series A convertible preferred stock, par value (in dollars per share)</t>
  </si>
  <si>
    <t>Pre Articles of Incorporation amendment authorized common stock (in shares)</t>
  </si>
  <si>
    <t>Note face amount</t>
  </si>
  <si>
    <t>Series A convertible preferred stock, shares outstanding (in shares)</t>
  </si>
  <si>
    <t>Preferred stock, amount of preferred dividends in arrears</t>
  </si>
  <si>
    <t>Series A convertible preferred stock, liquidation preference (in dollars per share)</t>
  </si>
  <si>
    <t>Series A convertible preferred stock, dividend rate (in percent)</t>
  </si>
  <si>
    <t>Valuation of dividends payable in shares, percent</t>
  </si>
  <si>
    <t>Amount of dividend rate increase if distribution not made within five business days following dividend payment date (in Percent)</t>
  </si>
  <si>
    <t>Series A convertible preferred stock, dividend rate increased</t>
  </si>
  <si>
    <t>Series A convertible preferred stock, increased dividend rate</t>
  </si>
  <si>
    <t>Preferred stock conversion price per share (in dollars per share)</t>
  </si>
  <si>
    <t>Minimum percent of closing stock price (in percent)</t>
  </si>
  <si>
    <t>140.00%</t>
  </si>
  <si>
    <t>Notice period for company redemption of preferred stock</t>
  </si>
  <si>
    <t>30 days</t>
  </si>
  <si>
    <t>Purchase price per share, percent of liquidation preference required of company to holders of Series A convertible preferred stock (in percent)</t>
  </si>
  <si>
    <t>Purchase price per share, percent of liquidation preference required of company on change of control (in Percent)</t>
  </si>
  <si>
    <t>101.00%</t>
  </si>
  <si>
    <t>Percent discounting of common stock</t>
  </si>
  <si>
    <t>5.00%</t>
  </si>
  <si>
    <t>Purchase of preferred stock (in shares)</t>
  </si>
  <si>
    <t>Payment for the purchase and cancellation of shares of company series A convertible preferred stock</t>
  </si>
  <si>
    <t>Reversal of convertible preferred stock dividend accrual</t>
  </si>
  <si>
    <t>Share-based compensation, options granted (in shares)</t>
  </si>
  <si>
    <t>Description of amendment to increase our authorize common stock</t>
  </si>
  <si>
    <t>A certificate of amendment to increase our authorize common stock from 125,000,000 to 500,000,000 shares was filed and accepted and recorded by the Secretary of State of the State of Delaware on March 3, 2016.</t>
  </si>
  <si>
    <t>Liquidation preference percentage</t>
  </si>
  <si>
    <t>Discount of the common stock on purchase date</t>
  </si>
  <si>
    <t>Reserved possible issuance</t>
  </si>
  <si>
    <t>Unrecognized compensation cost</t>
  </si>
  <si>
    <t>Stock Option [Member]</t>
  </si>
  <si>
    <t>Share-based compensation, option awards, granted (in shares)</t>
  </si>
  <si>
    <t>Weighted average basis over a period</t>
  </si>
  <si>
    <t>1 year 6 months</t>
  </si>
  <si>
    <t>2 years 3 months</t>
  </si>
  <si>
    <t>Non Plan Option [Member]</t>
  </si>
  <si>
    <t>Description of vesting schedule</t>
  </si>
  <si>
    <t>Vesting schedule of 36% on grant date and 4% each month to February 2020.</t>
  </si>
  <si>
    <t>Two Board of Director [Member] | Stock Option [Member] | $.05 per Share Price [Member]</t>
  </si>
  <si>
    <t>Number of options vesting on first anniversary from grant date (in shares)</t>
  </si>
  <si>
    <t>Number of options vesting monthly from grant date (in shares)</t>
  </si>
  <si>
    <t>Term of options vest monthly</t>
  </si>
  <si>
    <t>24 months</t>
  </si>
  <si>
    <t>Term of options</t>
  </si>
  <si>
    <t>Two Board of Director [Member] | Stock Option [Member] | $.25 per Share Price [Member]</t>
  </si>
  <si>
    <t>Cumulative revenue targeted</t>
  </si>
  <si>
    <t>Fettig Parties [Member]</t>
  </si>
  <si>
    <t>Compensation for legal services</t>
  </si>
  <si>
    <t>Fees for legal services</t>
  </si>
  <si>
    <t>Additional consideration</t>
  </si>
  <si>
    <t>Independent Consultant [Member] | Non Plan Option [Member]</t>
  </si>
  <si>
    <t>Messrs. Bradford T. Adamczyk and Jonathan R. Barcklow [Member] | Non Plan Option [Member]</t>
  </si>
  <si>
    <t>Mr. John E. Schultz Jr [Member] | Non Plan Option [Member]</t>
  </si>
  <si>
    <t>Vendor [Member]</t>
  </si>
  <si>
    <t>Vendor [Member] | Non Plan Option [Member]</t>
  </si>
  <si>
    <t>Number of shares vested (in shares)</t>
  </si>
  <si>
    <t>Additional vesting shares (in shares)</t>
  </si>
  <si>
    <t>Subscription Agreements [Member] | Non Affiliated Individuals [Member]</t>
  </si>
  <si>
    <t>Interest rate terms</t>
  </si>
  <si>
    <t>The note is non-interest bearing.</t>
  </si>
  <si>
    <t>Frequency of periodic payment</t>
  </si>
  <si>
    <t>To be paid in five monthly payments.</t>
  </si>
  <si>
    <t>Periodic payment</t>
  </si>
  <si>
    <t>Date of first required payment</t>
  </si>
  <si>
    <t>Nov. 20,
		2018</t>
  </si>
  <si>
    <t>Subscription Agreements [Member] | Non Affiliated Individuals [Member] | Subsequent Event [Member]</t>
  </si>
  <si>
    <t>Subscription Agreements [Member] | 3 Non-Affiliated Individuals [Member] | Subsequent Event [Member]</t>
  </si>
  <si>
    <t>Subscription Agreements [Member] | Two Individual [Member]</t>
  </si>
  <si>
    <t>Subscription Agreements [Member] | Individual [Member]</t>
  </si>
  <si>
    <t>Subscription Agreements [Member] | Two Board of Director [Member]</t>
  </si>
  <si>
    <t>Mutual Release and Hold Harmless Agreement [Member] | Fettig Parties [Member]</t>
  </si>
  <si>
    <t>Financial Services Agreement [Member] | BMA Securities [Member]</t>
  </si>
  <si>
    <t>Commitments and Contingencies (Details Textual) - USD ($)</t>
  </si>
  <si>
    <t>Jan. 29, 2019</t>
  </si>
  <si>
    <t>Jan. 23, 2019</t>
  </si>
  <si>
    <t>Oct. 24, 2018</t>
  </si>
  <si>
    <t>Oct. 16, 2018</t>
  </si>
  <si>
    <t>Aug. 21, 2018</t>
  </si>
  <si>
    <t>Aug. 14, 2018</t>
  </si>
  <si>
    <t>Jul. 03, 2018</t>
  </si>
  <si>
    <t>Commitments and Contingencies (Textual)</t>
  </si>
  <si>
    <t>Rent expense</t>
  </si>
  <si>
    <t>Future minimum lease payments due in less than a year</t>
  </si>
  <si>
    <t>Number of shares issued in transaction</t>
  </si>
  <si>
    <t>Cash deposited</t>
  </si>
  <si>
    <t>Additional cash deposited</t>
  </si>
  <si>
    <t>Mr. Farley and AMC [Member]</t>
  </si>
  <si>
    <t>Description of preliminary injunction</t>
  </si>
  <si>
    <t>In granting the preliminary injunction, the Court found that the company met &amp;#8220;its considerable burden&amp;#8221; of demonstrating it was likely to win its lawsuit against Mr. Farley and AMC. Specifically, the Court found it was &amp;#8220;reasonably probable&amp;#8221; Mr. Farley had unlawfully issued the 25 million shares without proper authorization, Mr. Farley had breached his duty of loyalty to the company, Mr. Farley was unlikely to prove the stock issuance was procedurally or substantively &amp;#8220;fair&amp;#8221; to the company, and Mr. Farley had fraudulently transferred 20 million of the shares to AMC. Finally, the Court ruled because Farley and AMC&amp;#8217;s 25 million shares represented one eighth of the company&amp;#8217;s outstanding ownership, the injunction was necessary to protect the company&amp;#8217;s capital structure, ability to attract new investors, ability to raise new capital and continue deployment of its plans now underway to revitalize its business.</t>
  </si>
  <si>
    <t>Mr. Farley [Member]</t>
  </si>
  <si>
    <t>AMC [Member]</t>
  </si>
  <si>
    <t>Collateral Surety Agreement [Member]</t>
  </si>
  <si>
    <t>Legal Proceedings (Details) - USD ($)</t>
  </si>
  <si>
    <t>Aug. 30, 2018</t>
  </si>
  <si>
    <t>Legal Proceedings (Textual)</t>
  </si>
  <si>
    <t>Atlantic Specialty Insurance Company [Member] | Collateral Surety Agreement [Member]</t>
  </si>
  <si>
    <t>Income Taxes (Details) - USD ($)</t>
  </si>
  <si>
    <t>Taxes calculated at federal rate</t>
  </si>
  <si>
    <t>State income tax, net of federal benefit</t>
  </si>
  <si>
    <t>Change in Valuation Allowance</t>
  </si>
  <si>
    <t>Prior period adjustment</t>
  </si>
  <si>
    <t>Permenant items</t>
  </si>
  <si>
    <t>Provision (benefit) for taxes</t>
  </si>
  <si>
    <t>35.00%</t>
  </si>
  <si>
    <t>1.20%</t>
  </si>
  <si>
    <t>5.50%</t>
  </si>
  <si>
    <t>Change in valuation allowance</t>
  </si>
  <si>
    <t>(23.70%)</t>
  </si>
  <si>
    <t>(40.50%)</t>
  </si>
  <si>
    <t>2.90%</t>
  </si>
  <si>
    <t>(1.40%)</t>
  </si>
  <si>
    <t>Income Taxes (Details 1) - USD ($)</t>
  </si>
  <si>
    <t>Deferred Tax Assets:</t>
  </si>
  <si>
    <t>Net Operating Loss Carryforwards and Credits</t>
  </si>
  <si>
    <t>Total Deferred Tax Assets</t>
  </si>
  <si>
    <t>Valuation allowance</t>
  </si>
  <si>
    <t>Net deferred tax / (liabilities)</t>
  </si>
  <si>
    <t>Income Taxes (Details 2) - USD ($)</t>
  </si>
  <si>
    <t>Beginning Balance</t>
  </si>
  <si>
    <t>Additions related to prior year tax positions</t>
  </si>
  <si>
    <t>Additions related to current year tax positions</t>
  </si>
  <si>
    <t>Reductions related to prior year tax positions and settlements</t>
  </si>
  <si>
    <t>Ending Balance</t>
  </si>
  <si>
    <t>Income Taxes (Details Textual) - USD ($)</t>
  </si>
  <si>
    <t>Income Taxes (Textual)</t>
  </si>
  <si>
    <t>Arizona operating loss carryforward</t>
  </si>
  <si>
    <t>Federal operating loss carryforward</t>
  </si>
  <si>
    <t>Remaining Federal operating loss carryforward</t>
  </si>
  <si>
    <t>Pre-USHG merger operating loss carryforward</t>
  </si>
  <si>
    <t>Pre-USHG merger capital loss carryforward</t>
  </si>
  <si>
    <t>Federal research and development tax credits</t>
  </si>
  <si>
    <t>State research and development tax credits</t>
  </si>
  <si>
    <t>Pre-USHG merger cumulative unused tax credits</t>
  </si>
  <si>
    <t>Accrued interest or penalties related to unrecognized tax benefits</t>
  </si>
  <si>
    <t>Subsequent Events (Details) - USD ($)</t>
  </si>
  <si>
    <t>May 31, 2019</t>
  </si>
  <si>
    <t>Apr. 30, 2019</t>
  </si>
  <si>
    <t>Subsequent Events (Textual)</t>
  </si>
  <si>
    <t>Common stock par value (in dollars per share)</t>
  </si>
  <si>
    <t>Exercise price (in shares)</t>
  </si>
  <si>
    <t>Exercise Price of Warrants</t>
  </si>
  <si>
    <t>Common Stock [Member]</t>
  </si>
  <si>
    <t>Number of shares issued (in shares)</t>
  </si>
  <si>
    <t>Non Affiliated Individuals [Member] | 12% Promissory Note [Member]</t>
  </si>
  <si>
    <t>Contribution of capital individual</t>
  </si>
  <si>
    <t>Matures date</t>
  </si>
  <si>
    <t>6 months</t>
  </si>
  <si>
    <t>Note receivable</t>
  </si>
  <si>
    <t>Non Affiliated Individuals [Member] | Warrant [Member] | 12% Promissory Note [Member]</t>
  </si>
  <si>
    <t>Subscription Agreements [Member] | Director And Officer [Member]</t>
  </si>
  <si>
    <t>Monthly payments</t>
  </si>
  <si>
    <t>Subsequent Event [Member]</t>
  </si>
  <si>
    <t>Subsequent Event [Member] | Financing Agreement [Member] | Director And Officer [Member]</t>
  </si>
  <si>
    <t>7.40%</t>
  </si>
  <si>
    <t>10% Promissory Note [Member]</t>
  </si>
  <si>
    <t>12% Promissory Note [Member]</t>
  </si>
  <si>
    <t>10% Promissory Notes [Member]</t>
  </si>
  <si>
    <t>10% Promissory Notes [Member] | Subsequent Event [Member] | Non affiliated Individuals [Member]</t>
  </si>
  <si>
    <t>10% Convertible Notes Due September 01, 2019 [Member] | Non affiliated Individual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69</v>
      </c>
      <c r="B1" s="2" t="s">
        <v>1</v>
      </c>
      <c r="C1" s="2" t="s">
        <v>67</v>
      </c>
    </row>
    <row r="2" spans="1:3">
      <c r="B2" s="2" t="s">
        <v>2</v>
      </c>
      <c r="C2" s="2" t="s">
        <v>23</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4</v>
      </c>
      <c r="B1" s="2" t="s">
        <v>1</v>
      </c>
      <c r="C1" s="2" t="s">
        <v>67</v>
      </c>
    </row>
    <row r="2" spans="1:3">
      <c r="B2" s="2" t="s">
        <v>2</v>
      </c>
      <c r="C2" s="2" t="s">
        <v>23</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9</v>
      </c>
      <c r="B1" s="2" t="s">
        <v>1</v>
      </c>
      <c r="C1" s="2" t="s">
        <v>67</v>
      </c>
    </row>
    <row r="2" spans="1:3">
      <c r="B2" s="2" t="s">
        <v>2</v>
      </c>
      <c r="C2" s="2" t="s">
        <v>23</v>
      </c>
    </row>
    <row r="3" spans="1:3">
      <c r="A3" s="3" t="s">
        <v>180</v>
      </c>
    </row>
    <row r="4" spans="1:3">
      <c r="A4" s="4" t="s">
        <v>181</v>
      </c>
      <c r="B4" s="4" t="s">
        <v>182</v>
      </c>
      <c r="C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67</v>
      </c>
    </row>
    <row r="2" spans="1:2">
      <c r="B2" s="2" t="s">
        <v>23</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67</v>
      </c>
    </row>
    <row r="2" spans="1:2">
      <c r="B2" s="2" t="s">
        <v>23</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5</v>
      </c>
      <c r="B1" s="2" t="s">
        <v>1</v>
      </c>
      <c r="C1" s="2" t="s">
        <v>67</v>
      </c>
    </row>
    <row r="2" spans="1:3">
      <c r="B2" s="2" t="s">
        <v>2</v>
      </c>
      <c r="C2" s="2" t="s">
        <v>23</v>
      </c>
    </row>
    <row r="3" spans="1:3">
      <c r="A3" s="3" t="s">
        <v>196</v>
      </c>
    </row>
    <row r="4" spans="1:3">
      <c r="A4" s="4" t="s">
        <v>197</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0</v>
      </c>
      <c r="B1" s="2" t="s">
        <v>1</v>
      </c>
      <c r="C1" s="2" t="s">
        <v>67</v>
      </c>
    </row>
    <row r="2" spans="1:3">
      <c r="B2" s="2" t="s">
        <v>2</v>
      </c>
      <c r="C2" s="2" t="s">
        <v>23</v>
      </c>
    </row>
    <row r="3" spans="1:3">
      <c r="A3" s="3" t="s">
        <v>149</v>
      </c>
    </row>
    <row r="4" spans="1:3">
      <c r="A4" s="4" t="s">
        <v>201</v>
      </c>
      <c r="B4" s="4" t="s">
        <v>202</v>
      </c>
    </row>
    <row r="5" spans="1:3">
      <c r="A5" s="4" t="s">
        <v>203</v>
      </c>
      <c r="B5" s="4" t="s">
        <v>204</v>
      </c>
    </row>
    <row r="6" spans="1:3">
      <c r="A6" s="4" t="s">
        <v>205</v>
      </c>
      <c r="C6" s="4" t="s">
        <v>206</v>
      </c>
    </row>
    <row r="7" spans="1:3">
      <c r="A7" s="4" t="s">
        <v>207</v>
      </c>
      <c r="C7" s="4" t="s">
        <v>208</v>
      </c>
    </row>
    <row r="8" spans="1:3">
      <c r="A8" s="4" t="s">
        <v>209</v>
      </c>
      <c r="B8" s="4" t="s">
        <v>210</v>
      </c>
      <c r="C8" s="4" t="s">
        <v>211</v>
      </c>
    </row>
    <row r="9" spans="1:3">
      <c r="A9" s="4" t="s">
        <v>212</v>
      </c>
      <c r="C9" s="4" t="s">
        <v>213</v>
      </c>
    </row>
    <row r="10" spans="1:3">
      <c r="A10" s="4" t="s">
        <v>214</v>
      </c>
      <c r="C10" s="4" t="s">
        <v>215</v>
      </c>
    </row>
    <row r="11" spans="1:3">
      <c r="A11" s="4" t="s">
        <v>216</v>
      </c>
      <c r="C11" s="4" t="s">
        <v>217</v>
      </c>
    </row>
    <row r="12" spans="1:3">
      <c r="A12" s="4" t="s">
        <v>188</v>
      </c>
      <c r="C12" s="4" t="s">
        <v>218</v>
      </c>
    </row>
    <row r="13" spans="1:3">
      <c r="A13" s="4" t="s">
        <v>219</v>
      </c>
      <c r="C13" s="4" t="s">
        <v>220</v>
      </c>
    </row>
    <row r="14" spans="1:3">
      <c r="A14" s="4" t="s">
        <v>221</v>
      </c>
      <c r="C1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80828</v>
      </c>
      <c r="C3" s="5" t="n">
        <v>178552</v>
      </c>
      <c r="D3" s="5" t="n">
        <v>2764</v>
      </c>
    </row>
    <row r="4" spans="1:4">
      <c r="A4" s="4" t="s">
        <v>27</v>
      </c>
      <c r="B4" s="4" t="s">
        <v>28</v>
      </c>
      <c r="C4" s="6" t="n">
        <v>60000</v>
      </c>
      <c r="D4" s="4" t="s">
        <v>28</v>
      </c>
    </row>
    <row r="5" spans="1:4">
      <c r="A5" s="4" t="s">
        <v>29</v>
      </c>
      <c r="B5" s="6" t="n">
        <v>312</v>
      </c>
      <c r="C5" s="6" t="n">
        <v>312</v>
      </c>
      <c r="D5" s="6" t="n">
        <v>312</v>
      </c>
    </row>
    <row r="6" spans="1:4">
      <c r="A6" s="4" t="s">
        <v>30</v>
      </c>
      <c r="B6" s="6" t="n">
        <v>46753</v>
      </c>
      <c r="C6" s="6" t="n">
        <v>10923</v>
      </c>
      <c r="D6" s="4" t="s">
        <v>28</v>
      </c>
    </row>
    <row r="7" spans="1:4">
      <c r="A7" s="4" t="s">
        <v>31</v>
      </c>
      <c r="B7" s="6" t="n">
        <v>127893</v>
      </c>
      <c r="C7" s="6" t="n">
        <v>249787</v>
      </c>
      <c r="D7" s="6" t="n">
        <v>3076</v>
      </c>
    </row>
    <row r="8" spans="1:4">
      <c r="A8" s="3" t="s">
        <v>32</v>
      </c>
    </row>
    <row r="9" spans="1:4">
      <c r="A9" s="4" t="s">
        <v>33</v>
      </c>
      <c r="B9" s="6" t="n">
        <v>35646</v>
      </c>
      <c r="C9" s="6" t="n">
        <v>38887</v>
      </c>
      <c r="D9" s="4" t="s">
        <v>28</v>
      </c>
    </row>
    <row r="10" spans="1:4">
      <c r="A10" s="4" t="s">
        <v>34</v>
      </c>
      <c r="B10" s="6" t="n">
        <v>582377</v>
      </c>
      <c r="C10" s="6" t="n">
        <v>441195</v>
      </c>
      <c r="D10" s="4" t="s">
        <v>28</v>
      </c>
    </row>
    <row r="11" spans="1:4">
      <c r="A11" s="4" t="s">
        <v>35</v>
      </c>
      <c r="B11" s="6" t="n">
        <v>618023</v>
      </c>
      <c r="C11" s="6" t="n">
        <v>480082</v>
      </c>
    </row>
    <row r="12" spans="1:4">
      <c r="A12" s="4" t="s">
        <v>36</v>
      </c>
      <c r="B12" s="6" t="n">
        <v>745916</v>
      </c>
      <c r="C12" s="6" t="n">
        <v>729869</v>
      </c>
      <c r="D12" s="6" t="n">
        <v>3076</v>
      </c>
    </row>
    <row r="13" spans="1:4">
      <c r="A13" s="3" t="s">
        <v>37</v>
      </c>
    </row>
    <row r="14" spans="1:4">
      <c r="A14" s="4" t="s">
        <v>38</v>
      </c>
      <c r="B14" s="6" t="n">
        <v>552530</v>
      </c>
      <c r="C14" s="6" t="n">
        <v>681408</v>
      </c>
      <c r="D14" s="6" t="n">
        <v>80743</v>
      </c>
    </row>
    <row r="15" spans="1:4">
      <c r="A15" s="4" t="s">
        <v>39</v>
      </c>
      <c r="B15" s="6" t="n">
        <v>422333</v>
      </c>
      <c r="C15" s="6" t="n">
        <v>384833</v>
      </c>
      <c r="D15" s="6" t="n">
        <v>266480</v>
      </c>
    </row>
    <row r="16" spans="1:4">
      <c r="A16" s="4" t="s">
        <v>40</v>
      </c>
      <c r="B16" s="6" t="n">
        <v>206000</v>
      </c>
      <c r="C16" s="6" t="n">
        <v>206000</v>
      </c>
      <c r="D16" s="6" t="n">
        <v>230500</v>
      </c>
    </row>
    <row r="17" spans="1:4">
      <c r="A17" s="4" t="s">
        <v>41</v>
      </c>
      <c r="B17" s="6" t="n">
        <v>403918</v>
      </c>
      <c r="C17" s="4" t="s">
        <v>28</v>
      </c>
      <c r="D17" s="6" t="n">
        <v>53097</v>
      </c>
    </row>
    <row r="18" spans="1:4">
      <c r="A18" s="4" t="s">
        <v>42</v>
      </c>
      <c r="B18" s="6" t="n">
        <v>50000</v>
      </c>
      <c r="C18" s="6" t="n">
        <v>50000</v>
      </c>
      <c r="D18" s="4" t="s">
        <v>28</v>
      </c>
    </row>
    <row r="19" spans="1:4">
      <c r="A19" s="4" t="s">
        <v>43</v>
      </c>
      <c r="B19" s="6" t="n">
        <v>16732</v>
      </c>
      <c r="C19" s="6" t="n">
        <v>20</v>
      </c>
      <c r="D19" s="6" t="n">
        <v>185927</v>
      </c>
    </row>
    <row r="20" spans="1:4">
      <c r="A20" s="4" t="s">
        <v>44</v>
      </c>
      <c r="B20" s="6" t="n">
        <v>48079</v>
      </c>
      <c r="C20" s="6" t="n">
        <v>48079</v>
      </c>
      <c r="D20" s="6" t="n">
        <v>48079</v>
      </c>
    </row>
    <row r="21" spans="1:4">
      <c r="A21" s="4" t="s">
        <v>45</v>
      </c>
      <c r="B21" s="6" t="n">
        <v>1699592</v>
      </c>
      <c r="C21" s="6" t="n">
        <v>1370340</v>
      </c>
      <c r="D21" s="6" t="n">
        <v>864826</v>
      </c>
    </row>
    <row r="22" spans="1:4">
      <c r="A22" s="4" t="s">
        <v>46</v>
      </c>
      <c r="B22" s="6" t="n">
        <v>1699592</v>
      </c>
      <c r="C22" s="6" t="n">
        <v>1370340</v>
      </c>
      <c r="D22" s="6" t="n">
        <v>864826</v>
      </c>
    </row>
    <row r="23" spans="1:4">
      <c r="A23" s="4" t="s">
        <v>47</v>
      </c>
      <c r="D23" s="4" t="s">
        <v>28</v>
      </c>
    </row>
    <row r="24" spans="1:4">
      <c r="A24" s="3" t="s">
        <v>48</v>
      </c>
    </row>
    <row r="25" spans="1:4">
      <c r="A25" s="4" t="s">
        <v>49</v>
      </c>
      <c r="B25" s="6" t="n">
        <v>14</v>
      </c>
      <c r="C25" s="6" t="n">
        <v>14</v>
      </c>
      <c r="D25" s="6" t="n">
        <v>14</v>
      </c>
    </row>
    <row r="26" spans="1:4">
      <c r="A26" s="4" t="s">
        <v>50</v>
      </c>
      <c r="B26" s="6" t="n">
        <v>204197</v>
      </c>
      <c r="C26" s="6" t="n">
        <v>201697</v>
      </c>
      <c r="D26" s="6" t="n">
        <v>157785</v>
      </c>
    </row>
    <row r="27" spans="1:4">
      <c r="A27" s="4" t="s">
        <v>51</v>
      </c>
      <c r="B27" s="6" t="n">
        <v>82908199</v>
      </c>
      <c r="C27" s="6" t="n">
        <v>82637749</v>
      </c>
      <c r="D27" s="6" t="n">
        <v>79452635</v>
      </c>
    </row>
    <row r="28" spans="1:4">
      <c r="A28" s="4" t="s">
        <v>52</v>
      </c>
      <c r="B28" s="6" t="n">
        <v>-84066086</v>
      </c>
      <c r="C28" s="6" t="n">
        <v>-83479931</v>
      </c>
      <c r="D28" s="6" t="n">
        <v>-80472184</v>
      </c>
    </row>
    <row r="29" spans="1:4">
      <c r="A29" s="4" t="s">
        <v>53</v>
      </c>
      <c r="B29" s="6" t="n">
        <v>-953676</v>
      </c>
      <c r="C29" s="6" t="n">
        <v>-640471</v>
      </c>
      <c r="D29" s="6" t="n">
        <v>-861750</v>
      </c>
    </row>
    <row r="30" spans="1:4">
      <c r="A30" s="4" t="s">
        <v>54</v>
      </c>
      <c r="B30" s="5" t="n">
        <v>745916</v>
      </c>
      <c r="C30" s="5" t="n">
        <v>729869</v>
      </c>
      <c r="D30" s="5" t="n">
        <v>3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29</v>
      </c>
      <c r="B1" s="2" t="s">
        <v>1</v>
      </c>
      <c r="C1" s="2" t="s">
        <v>67</v>
      </c>
    </row>
    <row r="2" spans="1:3">
      <c r="B2" s="2" t="s">
        <v>2</v>
      </c>
      <c r="C2" s="2" t="s">
        <v>23</v>
      </c>
    </row>
    <row r="3" spans="1:3">
      <c r="A3" s="3" t="s">
        <v>170</v>
      </c>
    </row>
    <row r="4" spans="1:3">
      <c r="A4" s="4" t="s">
        <v>230</v>
      </c>
      <c r="B4" s="4" t="s">
        <v>231</v>
      </c>
      <c r="C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67</v>
      </c>
    </row>
    <row r="2" spans="1:2">
      <c r="B2" s="2" t="s">
        <v>23</v>
      </c>
    </row>
    <row r="3" spans="1:2">
      <c r="A3" s="3" t="s">
        <v>15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67</v>
      </c>
    </row>
    <row r="2" spans="1:2">
      <c r="B2" s="2" t="s">
        <v>23</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47</v>
      </c>
      <c r="B1" s="2" t="s">
        <v>1</v>
      </c>
      <c r="D1" s="2" t="s">
        <v>67</v>
      </c>
    </row>
    <row r="2" spans="1:6">
      <c r="B2" s="2" t="s">
        <v>2</v>
      </c>
      <c r="C2" s="2" t="s">
        <v>68</v>
      </c>
      <c r="D2" s="2" t="s">
        <v>23</v>
      </c>
      <c r="E2" s="2" t="s">
        <v>24</v>
      </c>
      <c r="F2" s="2" t="s">
        <v>248</v>
      </c>
    </row>
    <row r="3" spans="1:6">
      <c r="A3" s="3" t="s">
        <v>249</v>
      </c>
    </row>
    <row r="4" spans="1:6">
      <c r="A4" s="4" t="s">
        <v>84</v>
      </c>
      <c r="B4" s="5" t="n">
        <v>-586155</v>
      </c>
      <c r="C4" s="5" t="n">
        <v>-324388</v>
      </c>
      <c r="D4" s="5" t="n">
        <v>-3007747</v>
      </c>
      <c r="E4" s="5" t="n">
        <v>-790046</v>
      </c>
    </row>
    <row r="5" spans="1:6">
      <c r="A5" s="4" t="s">
        <v>250</v>
      </c>
      <c r="B5" s="5" t="n">
        <v>-647724</v>
      </c>
      <c r="C5" s="5" t="n">
        <v>-85172</v>
      </c>
      <c r="D5" s="5" t="n">
        <v>-1791607</v>
      </c>
      <c r="E5" s="5" t="n">
        <v>-200416</v>
      </c>
    </row>
    <row r="6" spans="1:6">
      <c r="A6" s="4" t="s">
        <v>251</v>
      </c>
      <c r="B6" s="6" t="n">
        <v>27994632</v>
      </c>
      <c r="C6" s="6" t="n">
        <v>14041798</v>
      </c>
      <c r="D6" s="6" t="n">
        <v>27793924</v>
      </c>
      <c r="E6" s="6" t="n">
        <v>15361688</v>
      </c>
    </row>
    <row r="7" spans="1:6">
      <c r="A7" s="4" t="s">
        <v>252</v>
      </c>
      <c r="D7" s="4" t="s">
        <v>253</v>
      </c>
    </row>
    <row r="8" spans="1:6">
      <c r="A8" s="4" t="s">
        <v>135</v>
      </c>
      <c r="B8" s="5" t="n">
        <v>150000</v>
      </c>
      <c r="C8" s="4" t="s">
        <v>28</v>
      </c>
      <c r="D8" s="5" t="n">
        <v>2230000</v>
      </c>
      <c r="E8" s="5" t="n">
        <v>62500</v>
      </c>
    </row>
    <row r="9" spans="1:6">
      <c r="A9" s="4" t="s">
        <v>254</v>
      </c>
      <c r="B9" s="6" t="n">
        <v>400000</v>
      </c>
      <c r="C9" s="6" t="n">
        <v>92250</v>
      </c>
      <c r="D9" s="6" t="n">
        <v>149750</v>
      </c>
      <c r="E9" s="6" t="n">
        <v>140000</v>
      </c>
    </row>
    <row r="10" spans="1:6">
      <c r="A10" s="4" t="s">
        <v>137</v>
      </c>
      <c r="D10" s="6" t="n">
        <v>-361468</v>
      </c>
      <c r="E10" s="4" t="s">
        <v>28</v>
      </c>
    </row>
    <row r="11" spans="1:6">
      <c r="A11" s="4" t="s">
        <v>26</v>
      </c>
      <c r="B11" s="5" t="n">
        <v>80828</v>
      </c>
      <c r="C11" s="5" t="n">
        <v>4937</v>
      </c>
      <c r="D11" s="5" t="n">
        <v>178552</v>
      </c>
      <c r="E11" s="5" t="n">
        <v>2764</v>
      </c>
      <c r="F11" s="5" t="n">
        <v>6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6"/>
  </cols>
  <sheetData>
    <row r="1" spans="1:2">
      <c r="A1" s="1" t="s">
        <v>255</v>
      </c>
      <c r="B1" s="2" t="s">
        <v>67</v>
      </c>
    </row>
    <row r="2" spans="1:2">
      <c r="B2" s="2" t="s">
        <v>23</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61</v>
      </c>
      <c r="B1" s="2" t="s">
        <v>1</v>
      </c>
      <c r="D1" s="2" t="s">
        <v>67</v>
      </c>
    </row>
    <row r="2" spans="1:5">
      <c r="B2" s="2" t="s">
        <v>2</v>
      </c>
      <c r="C2" s="2" t="s">
        <v>68</v>
      </c>
      <c r="D2" s="2" t="s">
        <v>23</v>
      </c>
      <c r="E2" s="2" t="s">
        <v>24</v>
      </c>
    </row>
    <row r="3" spans="1:5">
      <c r="A3" s="3" t="s">
        <v>262</v>
      </c>
    </row>
    <row r="4" spans="1:5">
      <c r="A4" s="4" t="s">
        <v>263</v>
      </c>
      <c r="B4" s="4" t="s">
        <v>264</v>
      </c>
      <c r="C4" s="4" t="s">
        <v>264</v>
      </c>
      <c r="E4" s="4" t="s">
        <v>265</v>
      </c>
    </row>
    <row r="5" spans="1:5">
      <c r="A5" s="4" t="s">
        <v>266</v>
      </c>
      <c r="B5" s="4" t="s">
        <v>28</v>
      </c>
      <c r="C5" s="4" t="s">
        <v>28</v>
      </c>
      <c r="D5" s="4" t="s">
        <v>267</v>
      </c>
      <c r="E5" s="4" t="s">
        <v>267</v>
      </c>
    </row>
    <row r="6" spans="1:5">
      <c r="A6" s="4" t="s">
        <v>268</v>
      </c>
      <c r="B6" s="4" t="s">
        <v>28</v>
      </c>
      <c r="C6" s="4" t="s">
        <v>28</v>
      </c>
      <c r="E6" s="4" t="s">
        <v>269</v>
      </c>
    </row>
    <row r="7" spans="1:5">
      <c r="A7" s="4" t="s">
        <v>270</v>
      </c>
      <c r="B7" s="4" t="s">
        <v>28</v>
      </c>
      <c r="C7" s="4" t="s">
        <v>28</v>
      </c>
      <c r="E7" s="4" t="s">
        <v>271</v>
      </c>
    </row>
    <row r="8" spans="1:5">
      <c r="A8" s="4" t="s">
        <v>272</v>
      </c>
      <c r="B8" s="4" t="s">
        <v>28</v>
      </c>
      <c r="C8" s="4" t="s">
        <v>28</v>
      </c>
      <c r="D8" s="9" t="n">
        <v>0.0597</v>
      </c>
      <c r="E8" s="9" t="n">
        <v>0.02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 customWidth="1" max="5" min="5" width="25"/>
    <col customWidth="1" max="6" min="6" width="14"/>
  </cols>
  <sheetData>
    <row r="1" spans="1:6">
      <c r="A1" s="1" t="s">
        <v>273</v>
      </c>
      <c r="B1" s="2" t="s">
        <v>1</v>
      </c>
      <c r="D1" s="2" t="s">
        <v>67</v>
      </c>
    </row>
    <row r="2" spans="1:6">
      <c r="B2" s="2" t="s">
        <v>2</v>
      </c>
      <c r="C2" s="2" t="s">
        <v>68</v>
      </c>
      <c r="D2" s="2" t="s">
        <v>23</v>
      </c>
      <c r="E2" s="2" t="s">
        <v>24</v>
      </c>
      <c r="F2" s="2" t="s">
        <v>248</v>
      </c>
    </row>
    <row r="3" spans="1:6">
      <c r="A3" s="3" t="s">
        <v>274</v>
      </c>
    </row>
    <row r="4" spans="1:6">
      <c r="A4" s="4" t="s">
        <v>275</v>
      </c>
      <c r="B4" s="5" t="n">
        <v>122950</v>
      </c>
      <c r="C4" s="5" t="n">
        <v>20955</v>
      </c>
      <c r="D4" s="5" t="n">
        <v>380982</v>
      </c>
      <c r="E4" s="5" t="n">
        <v>89013</v>
      </c>
    </row>
    <row r="5" spans="1:6">
      <c r="A5" s="4" t="s">
        <v>276</v>
      </c>
      <c r="D5" s="4" t="s">
        <v>28</v>
      </c>
      <c r="E5" s="4" t="s">
        <v>28</v>
      </c>
    </row>
    <row r="6" spans="1:6">
      <c r="A6" s="4" t="s">
        <v>277</v>
      </c>
      <c r="D6" s="6" t="n">
        <v>27750000</v>
      </c>
      <c r="E6" s="6" t="n">
        <v>14000000</v>
      </c>
      <c r="F6" s="4" t="s">
        <v>28</v>
      </c>
    </row>
    <row r="7" spans="1:6">
      <c r="A7" s="4" t="s">
        <v>278</v>
      </c>
      <c r="D7" s="9" t="n">
        <v>0.1037</v>
      </c>
      <c r="E7" s="9" t="n">
        <v>0.1357</v>
      </c>
      <c r="F7" s="4" t="s">
        <v>28</v>
      </c>
    </row>
    <row r="8" spans="1:6">
      <c r="A8" s="4" t="s">
        <v>279</v>
      </c>
      <c r="D8" s="6" t="n">
        <v>9712500</v>
      </c>
    </row>
    <row r="9" spans="1:6">
      <c r="A9" s="4" t="s">
        <v>280</v>
      </c>
      <c r="B9" s="5" t="n">
        <v>400000</v>
      </c>
      <c r="C9" s="5" t="n">
        <v>92250</v>
      </c>
      <c r="D9" s="5" t="n">
        <v>149750</v>
      </c>
      <c r="E9" s="5" t="n">
        <v>140000</v>
      </c>
    </row>
    <row r="10" spans="1:6">
      <c r="A10" s="4" t="s">
        <v>62</v>
      </c>
      <c r="B10" s="7" t="n">
        <v>0.001</v>
      </c>
      <c r="D10" s="7" t="n">
        <v>0.001</v>
      </c>
      <c r="E10" s="7" t="n">
        <v>0.001</v>
      </c>
    </row>
    <row r="11" spans="1:6">
      <c r="A11" s="4" t="s">
        <v>281</v>
      </c>
      <c r="B11" s="4" t="s">
        <v>282</v>
      </c>
    </row>
    <row r="12" spans="1:6">
      <c r="A12" s="4" t="s">
        <v>283</v>
      </c>
      <c r="B12" s="4" t="s">
        <v>284</v>
      </c>
    </row>
    <row r="13" spans="1:6">
      <c r="A13" s="4" t="s">
        <v>285</v>
      </c>
      <c r="B13" s="8" t="n">
        <v>0.1</v>
      </c>
    </row>
    <row r="14" spans="1:6">
      <c r="A14" s="4" t="s">
        <v>286</v>
      </c>
      <c r="B14" s="6" t="n">
        <v>200000</v>
      </c>
    </row>
    <row r="15" spans="1:6">
      <c r="A15" s="4" t="s">
        <v>287</v>
      </c>
      <c r="B15" s="8" t="n">
        <v>0.07000000000000001</v>
      </c>
    </row>
    <row r="16" spans="1:6">
      <c r="A16" s="4" t="s">
        <v>288</v>
      </c>
    </row>
    <row r="17" spans="1:6">
      <c r="A17" s="3" t="s">
        <v>274</v>
      </c>
    </row>
    <row r="18" spans="1:6">
      <c r="A18" s="4" t="s">
        <v>289</v>
      </c>
      <c r="B18" s="6" t="n">
        <v>0</v>
      </c>
    </row>
    <row r="19" spans="1:6">
      <c r="A19" s="4" t="s">
        <v>276</v>
      </c>
      <c r="B19" s="6" t="n">
        <v>0</v>
      </c>
    </row>
    <row r="20" spans="1:6">
      <c r="A20" s="4" t="s">
        <v>290</v>
      </c>
      <c r="B20" s="6" t="n">
        <v>0</v>
      </c>
    </row>
    <row r="21" spans="1:6">
      <c r="A21" s="4" t="s">
        <v>291</v>
      </c>
      <c r="B21" s="6" t="n">
        <v>0</v>
      </c>
    </row>
    <row r="22" spans="1:6">
      <c r="A22" s="4" t="s">
        <v>277</v>
      </c>
      <c r="B22" s="6" t="n">
        <v>27750000</v>
      </c>
    </row>
    <row r="23" spans="1:6">
      <c r="A23" s="4" t="s">
        <v>278</v>
      </c>
      <c r="B23" s="7" t="n">
        <v>0.104</v>
      </c>
      <c r="D23" s="9" t="n">
        <v>0.1037</v>
      </c>
      <c r="E23" s="7" t="n">
        <v>0.136</v>
      </c>
      <c r="F23" s="5" t="n">
        <v>0</v>
      </c>
    </row>
    <row r="24" spans="1:6">
      <c r="A24" s="4" t="s">
        <v>292</v>
      </c>
      <c r="B24" s="4" t="s">
        <v>293</v>
      </c>
      <c r="D24" s="4" t="s">
        <v>294</v>
      </c>
      <c r="E24" s="4" t="s">
        <v>295</v>
      </c>
    </row>
    <row r="25" spans="1:6">
      <c r="A25" s="4" t="s">
        <v>296</v>
      </c>
      <c r="B25" s="5" t="n">
        <v>1048000</v>
      </c>
      <c r="D25" s="5" t="n">
        <v>0</v>
      </c>
      <c r="E25" s="5" t="n">
        <v>0</v>
      </c>
    </row>
    <row r="26" spans="1:6">
      <c r="A26" s="4" t="s">
        <v>279</v>
      </c>
      <c r="B26" s="6" t="n">
        <v>12145000</v>
      </c>
      <c r="D26" s="6" t="n">
        <v>9712500</v>
      </c>
      <c r="E26" s="6" t="n">
        <v>0</v>
      </c>
    </row>
    <row r="27" spans="1:6">
      <c r="A27" s="4" t="s">
        <v>297</v>
      </c>
      <c r="B27" s="5" t="n">
        <v>429000</v>
      </c>
      <c r="D27" s="5" t="n">
        <v>536000</v>
      </c>
      <c r="E27" s="5" t="n">
        <v>97000</v>
      </c>
      <c r="F27" s="5" t="n">
        <v>0</v>
      </c>
    </row>
    <row r="28" spans="1:6">
      <c r="A28" s="4" t="s">
        <v>298</v>
      </c>
      <c r="B28" s="4" t="s">
        <v>2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0</v>
      </c>
      <c r="B1" s="2" t="s">
        <v>1</v>
      </c>
      <c r="D1" s="2" t="s">
        <v>67</v>
      </c>
    </row>
    <row r="2" spans="1:5">
      <c r="B2" s="2" t="s">
        <v>2</v>
      </c>
      <c r="C2" s="2" t="s">
        <v>68</v>
      </c>
      <c r="D2" s="2" t="s">
        <v>23</v>
      </c>
      <c r="E2" s="2" t="s">
        <v>24</v>
      </c>
    </row>
    <row r="3" spans="1:5">
      <c r="A3" s="3" t="s">
        <v>301</v>
      </c>
    </row>
    <row r="4" spans="1:5">
      <c r="A4" s="4" t="s">
        <v>302</v>
      </c>
      <c r="B4" s="6" t="n">
        <v>27994632</v>
      </c>
      <c r="C4" s="6" t="n">
        <v>14041798</v>
      </c>
      <c r="D4" s="6" t="n">
        <v>27793924</v>
      </c>
      <c r="E4" s="6" t="n">
        <v>15361688</v>
      </c>
    </row>
    <row r="5" spans="1:5">
      <c r="A5" s="4" t="s">
        <v>303</v>
      </c>
    </row>
    <row r="6" spans="1:5">
      <c r="A6" s="3" t="s">
        <v>301</v>
      </c>
    </row>
    <row r="7" spans="1:5">
      <c r="A7" s="4" t="s">
        <v>302</v>
      </c>
      <c r="B7" s="6" t="n">
        <v>27750000</v>
      </c>
      <c r="C7" s="6" t="n">
        <v>14000000</v>
      </c>
    </row>
    <row r="8" spans="1:5">
      <c r="A8" s="4" t="s">
        <v>304</v>
      </c>
    </row>
    <row r="9" spans="1:5">
      <c r="A9" s="3" t="s">
        <v>301</v>
      </c>
    </row>
    <row r="10" spans="1:5">
      <c r="A10" s="4" t="s">
        <v>302</v>
      </c>
      <c r="B10" s="6" t="n">
        <v>200000</v>
      </c>
      <c r="C10" s="4" t="s">
        <v>28</v>
      </c>
    </row>
    <row r="11" spans="1:5">
      <c r="A11" s="4" t="s">
        <v>305</v>
      </c>
    </row>
    <row r="12" spans="1:5">
      <c r="A12" s="3" t="s">
        <v>301</v>
      </c>
    </row>
    <row r="13" spans="1:5">
      <c r="A13" s="4" t="s">
        <v>302</v>
      </c>
      <c r="B13" s="6" t="n">
        <v>44632</v>
      </c>
      <c r="C13" s="6" t="n">
        <v>417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5</v>
      </c>
      <c r="B1" s="2" t="s">
        <v>2</v>
      </c>
      <c r="C1" s="2" t="s">
        <v>23</v>
      </c>
      <c r="D1" s="2" t="s">
        <v>24</v>
      </c>
    </row>
    <row r="2" spans="1:4">
      <c r="A2" s="3" t="s">
        <v>56</v>
      </c>
    </row>
    <row r="3" spans="1:4">
      <c r="A3" s="4" t="s">
        <v>57</v>
      </c>
      <c r="C3" s="4" t="s">
        <v>28</v>
      </c>
      <c r="D3" s="5" t="n">
        <v>102219</v>
      </c>
    </row>
    <row r="4" spans="1:4">
      <c r="A4" s="4" t="s">
        <v>58</v>
      </c>
      <c r="B4" s="7" t="n">
        <v>0.001</v>
      </c>
      <c r="C4" s="7" t="n">
        <v>0.001</v>
      </c>
      <c r="D4" s="7" t="n">
        <v>0.001</v>
      </c>
    </row>
    <row r="5" spans="1:4">
      <c r="A5" s="4" t="s">
        <v>59</v>
      </c>
      <c r="B5" s="6" t="n">
        <v>2000000</v>
      </c>
      <c r="C5" s="6" t="n">
        <v>2000000</v>
      </c>
      <c r="D5" s="6" t="n">
        <v>2000000</v>
      </c>
    </row>
    <row r="6" spans="1:4">
      <c r="A6" s="4" t="s">
        <v>60</v>
      </c>
      <c r="B6" s="6" t="n">
        <v>13602</v>
      </c>
      <c r="C6" s="6" t="n">
        <v>13602</v>
      </c>
      <c r="D6" s="6" t="n">
        <v>13602</v>
      </c>
    </row>
    <row r="7" spans="1:4">
      <c r="A7" s="4" t="s">
        <v>61</v>
      </c>
      <c r="B7" s="6" t="n">
        <v>13602</v>
      </c>
      <c r="C7" s="6" t="n">
        <v>13602</v>
      </c>
      <c r="D7" s="6" t="n">
        <v>13602</v>
      </c>
    </row>
    <row r="8" spans="1:4">
      <c r="A8" s="4" t="s">
        <v>62</v>
      </c>
      <c r="B8" s="7" t="n">
        <v>0.001</v>
      </c>
      <c r="C8" s="7" t="n">
        <v>0.001</v>
      </c>
      <c r="D8" s="7" t="n">
        <v>0.001</v>
      </c>
    </row>
    <row r="9" spans="1:4">
      <c r="A9" s="4" t="s">
        <v>63</v>
      </c>
      <c r="B9" s="6" t="n">
        <v>500000000</v>
      </c>
      <c r="C9" s="6" t="n">
        <v>500000000</v>
      </c>
      <c r="D9" s="6" t="n">
        <v>500000000</v>
      </c>
    </row>
    <row r="10" spans="1:4">
      <c r="A10" s="4" t="s">
        <v>64</v>
      </c>
      <c r="B10" s="6" t="n">
        <v>204197396</v>
      </c>
      <c r="C10" s="6" t="n">
        <v>201697396</v>
      </c>
      <c r="D10" s="6" t="n">
        <v>157785520</v>
      </c>
    </row>
    <row r="11" spans="1:4">
      <c r="A11" s="4" t="s">
        <v>65</v>
      </c>
      <c r="B11" s="6" t="n">
        <v>204197396</v>
      </c>
      <c r="C11" s="6" t="n">
        <v>201697396</v>
      </c>
      <c r="D11" s="6" t="n">
        <v>15778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6</v>
      </c>
      <c r="B1" s="2" t="s">
        <v>1</v>
      </c>
      <c r="C1" s="2" t="s">
        <v>67</v>
      </c>
    </row>
    <row r="2" spans="1:4">
      <c r="B2" s="2" t="s">
        <v>2</v>
      </c>
      <c r="C2" s="2" t="s">
        <v>23</v>
      </c>
      <c r="D2" s="2" t="s">
        <v>24</v>
      </c>
    </row>
    <row r="3" spans="1:4">
      <c r="A3" s="3" t="s">
        <v>307</v>
      </c>
    </row>
    <row r="4" spans="1:4">
      <c r="A4" s="4" t="s">
        <v>308</v>
      </c>
      <c r="B4" s="4" t="s">
        <v>309</v>
      </c>
      <c r="C4" s="4" t="s">
        <v>309</v>
      </c>
    </row>
    <row r="5" spans="1:4">
      <c r="A5" s="4" t="s">
        <v>310</v>
      </c>
      <c r="B5" s="4" t="s">
        <v>311</v>
      </c>
      <c r="C5" s="4" t="s">
        <v>284</v>
      </c>
    </row>
    <row r="6" spans="1:4">
      <c r="A6" s="4" t="s">
        <v>312</v>
      </c>
      <c r="B6" s="4" t="s">
        <v>284</v>
      </c>
      <c r="C6" s="4" t="s">
        <v>311</v>
      </c>
    </row>
    <row r="7" spans="1:4">
      <c r="A7" s="4" t="s">
        <v>313</v>
      </c>
      <c r="B7" s="6" t="n">
        <v>13602</v>
      </c>
      <c r="C7" s="6" t="n">
        <v>13602</v>
      </c>
      <c r="D7" s="6" t="n">
        <v>13602</v>
      </c>
    </row>
    <row r="8" spans="1:4">
      <c r="A8" s="4" t="s">
        <v>314</v>
      </c>
      <c r="B8" s="5" t="n">
        <v>196000</v>
      </c>
      <c r="C8" s="5" t="n">
        <v>187000</v>
      </c>
    </row>
    <row r="9" spans="1:4">
      <c r="A9" s="4" t="s">
        <v>315</v>
      </c>
      <c r="B9" s="5" t="n">
        <v>25</v>
      </c>
      <c r="C9" s="5" t="n">
        <v>25</v>
      </c>
    </row>
    <row r="10" spans="1:4">
      <c r="A10" s="4" t="s">
        <v>316</v>
      </c>
      <c r="B10" s="4" t="s">
        <v>317</v>
      </c>
      <c r="C10" s="4" t="s">
        <v>317</v>
      </c>
    </row>
    <row r="11" spans="1:4">
      <c r="A11" s="4" t="s">
        <v>318</v>
      </c>
      <c r="C11" s="4" t="s">
        <v>319</v>
      </c>
    </row>
    <row r="12" spans="1:4">
      <c r="A12" s="4" t="s">
        <v>305</v>
      </c>
    </row>
    <row r="13" spans="1:4">
      <c r="A13" s="3" t="s">
        <v>307</v>
      </c>
    </row>
    <row r="14" spans="1:4">
      <c r="A14" s="4" t="s">
        <v>308</v>
      </c>
      <c r="B1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320</v>
      </c>
      <c r="B1" s="2" t="s">
        <v>1</v>
      </c>
      <c r="C1" s="2" t="s">
        <v>67</v>
      </c>
    </row>
    <row r="2" spans="1:4">
      <c r="B2" s="2" t="s">
        <v>2</v>
      </c>
      <c r="C2" s="2" t="s">
        <v>23</v>
      </c>
      <c r="D2" s="2" t="s">
        <v>24</v>
      </c>
    </row>
    <row r="3" spans="1:4">
      <c r="A3" s="3" t="s">
        <v>170</v>
      </c>
    </row>
    <row r="4" spans="1:4">
      <c r="A4" s="4" t="s">
        <v>321</v>
      </c>
      <c r="B4" s="4" t="s">
        <v>28</v>
      </c>
      <c r="C4" s="5" t="n">
        <v>98903</v>
      </c>
      <c r="D4" s="5" t="n">
        <v>-152000</v>
      </c>
    </row>
    <row r="5" spans="1:4">
      <c r="A5" s="4" t="s">
        <v>322</v>
      </c>
      <c r="B5" s="6" t="n">
        <v>400000</v>
      </c>
    </row>
    <row r="6" spans="1:4">
      <c r="A6" s="4" t="s">
        <v>323</v>
      </c>
      <c r="B6" s="6" t="n">
        <v>3918</v>
      </c>
      <c r="C6" s="6" t="n">
        <v>-13250</v>
      </c>
      <c r="D6" s="6" t="n">
        <v>3316</v>
      </c>
    </row>
    <row r="7" spans="1:4">
      <c r="A7" s="4" t="s">
        <v>324</v>
      </c>
      <c r="B7" s="4" t="s">
        <v>28</v>
      </c>
      <c r="C7" s="6" t="n">
        <v>-3317</v>
      </c>
      <c r="D7" s="6" t="n">
        <v>-12000</v>
      </c>
    </row>
    <row r="8" spans="1:4">
      <c r="A8" s="4" t="s">
        <v>121</v>
      </c>
      <c r="B8" s="4" t="s">
        <v>28</v>
      </c>
      <c r="C8" s="6" t="n">
        <v>22721</v>
      </c>
      <c r="D8" s="6" t="n">
        <v>2529</v>
      </c>
    </row>
    <row r="9" spans="1:4">
      <c r="A9" s="4" t="s">
        <v>325</v>
      </c>
      <c r="B9" s="4" t="s">
        <v>28</v>
      </c>
      <c r="C9" s="6" t="n">
        <v>-111370</v>
      </c>
      <c r="D9" s="6" t="n">
        <v>-124690</v>
      </c>
    </row>
    <row r="10" spans="1:4">
      <c r="A10" s="4" t="s">
        <v>120</v>
      </c>
      <c r="B10" s="4" t="s">
        <v>28</v>
      </c>
      <c r="C10" s="6" t="n">
        <v>204119</v>
      </c>
      <c r="D10" s="6" t="n">
        <v>31941</v>
      </c>
    </row>
    <row r="11" spans="1:4">
      <c r="A11" s="4" t="s">
        <v>322</v>
      </c>
      <c r="B11" s="5" t="n">
        <v>403918</v>
      </c>
      <c r="C11" s="4" t="s">
        <v>28</v>
      </c>
      <c r="D11" s="5" t="n">
        <v>53097</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5"/>
    <col customWidth="1" max="16" min="16" width="14"/>
    <col customWidth="1" max="17" min="17" width="14"/>
  </cols>
  <sheetData>
    <row r="1" spans="1:17">
      <c r="A1" s="1" t="s">
        <v>326</v>
      </c>
      <c r="B1" s="2" t="s">
        <v>327</v>
      </c>
      <c r="C1" s="2" t="s">
        <v>328</v>
      </c>
      <c r="D1" s="2" t="s">
        <v>329</v>
      </c>
      <c r="E1" s="2" t="s">
        <v>330</v>
      </c>
      <c r="F1" s="2" t="s">
        <v>330</v>
      </c>
      <c r="G1" s="2" t="s">
        <v>331</v>
      </c>
      <c r="H1" s="2" t="s">
        <v>332</v>
      </c>
      <c r="I1" s="2" t="s">
        <v>333</v>
      </c>
      <c r="J1" s="2" t="s">
        <v>334</v>
      </c>
      <c r="K1" s="2" t="s">
        <v>335</v>
      </c>
      <c r="L1" s="2" t="s">
        <v>336</v>
      </c>
      <c r="M1" s="2" t="s">
        <v>337</v>
      </c>
      <c r="N1" s="2" t="s">
        <v>338</v>
      </c>
      <c r="O1" s="2" t="s">
        <v>2</v>
      </c>
      <c r="P1" s="2" t="s">
        <v>23</v>
      </c>
      <c r="Q1" s="2" t="s">
        <v>24</v>
      </c>
    </row>
    <row r="2" spans="1:17">
      <c r="A2" s="3" t="s">
        <v>339</v>
      </c>
    </row>
    <row r="3" spans="1:17">
      <c r="A3" s="4" t="s">
        <v>340</v>
      </c>
      <c r="O3" s="4" t="s">
        <v>28</v>
      </c>
      <c r="P3" s="5" t="n">
        <v>-98903</v>
      </c>
      <c r="Q3" s="5" t="n">
        <v>152000</v>
      </c>
    </row>
    <row r="4" spans="1:17">
      <c r="A4" s="4" t="s">
        <v>62</v>
      </c>
      <c r="O4" s="7" t="n">
        <v>0.001</v>
      </c>
      <c r="P4" s="7" t="n">
        <v>0.001</v>
      </c>
      <c r="Q4" s="7" t="n">
        <v>0.001</v>
      </c>
    </row>
    <row r="5" spans="1:17">
      <c r="A5" s="4" t="s">
        <v>341</v>
      </c>
      <c r="P5" s="9" t="n">
        <v>0.0616</v>
      </c>
    </row>
    <row r="6" spans="1:17">
      <c r="A6" s="4" t="s">
        <v>342</v>
      </c>
      <c r="O6" s="4" t="s">
        <v>284</v>
      </c>
    </row>
    <row r="7" spans="1:17">
      <c r="A7" s="4" t="s">
        <v>343</v>
      </c>
      <c r="O7" s="8" t="n">
        <v>0.1</v>
      </c>
    </row>
    <row r="8" spans="1:17">
      <c r="A8" s="4" t="s">
        <v>344</v>
      </c>
      <c r="O8" s="8" t="n">
        <v>0.07000000000000001</v>
      </c>
    </row>
    <row r="9" spans="1:17">
      <c r="A9" s="4" t="s">
        <v>345</v>
      </c>
      <c r="O9" s="4" t="s">
        <v>28</v>
      </c>
      <c r="P9" s="5" t="n">
        <v>111370</v>
      </c>
      <c r="Q9" s="5" t="n">
        <v>124690</v>
      </c>
    </row>
    <row r="10" spans="1:17">
      <c r="A10" s="4" t="s">
        <v>346</v>
      </c>
      <c r="P10" s="5" t="n">
        <v>361468</v>
      </c>
      <c r="Q10" s="4" t="s">
        <v>28</v>
      </c>
    </row>
    <row r="11" spans="1:17">
      <c r="A11" s="4" t="s">
        <v>347</v>
      </c>
      <c r="G11" s="5" t="n">
        <v>121000</v>
      </c>
    </row>
    <row r="12" spans="1:17">
      <c r="A12" s="4" t="s">
        <v>348</v>
      </c>
      <c r="J12" s="5" t="n">
        <v>28000</v>
      </c>
      <c r="K12" s="5" t="n">
        <v>38000</v>
      </c>
      <c r="O12" s="5" t="n">
        <v>53000</v>
      </c>
    </row>
    <row r="13" spans="1:17">
      <c r="A13" s="4" t="s">
        <v>349</v>
      </c>
      <c r="O13" s="6" t="n">
        <v>1320598</v>
      </c>
    </row>
    <row r="14" spans="1:17">
      <c r="A14" s="4" t="s">
        <v>350</v>
      </c>
      <c r="L14" s="5" t="n">
        <v>53000</v>
      </c>
    </row>
    <row r="15" spans="1:17">
      <c r="A15" s="4" t="s">
        <v>351</v>
      </c>
    </row>
    <row r="16" spans="1:17">
      <c r="A16" s="3" t="s">
        <v>339</v>
      </c>
    </row>
    <row r="17" spans="1:17">
      <c r="A17" s="4" t="s">
        <v>340</v>
      </c>
      <c r="H17" s="5" t="n">
        <v>26500</v>
      </c>
    </row>
    <row r="18" spans="1:17">
      <c r="A18" s="4" t="s">
        <v>352</v>
      </c>
      <c r="H18" s="4" t="s">
        <v>353</v>
      </c>
    </row>
    <row r="19" spans="1:17">
      <c r="A19" s="4" t="s">
        <v>342</v>
      </c>
      <c r="H19" s="4" t="s">
        <v>354</v>
      </c>
    </row>
    <row r="20" spans="1:17">
      <c r="A20" s="4" t="s">
        <v>355</v>
      </c>
      <c r="H20" s="4" t="s">
        <v>356</v>
      </c>
    </row>
    <row r="21" spans="1:17">
      <c r="A21" s="4" t="s">
        <v>343</v>
      </c>
      <c r="H21" s="7" t="n">
        <v>0.001</v>
      </c>
    </row>
    <row r="22" spans="1:17">
      <c r="A22" s="4" t="s">
        <v>357</v>
      </c>
      <c r="H22" s="4" t="s">
        <v>358</v>
      </c>
    </row>
    <row r="23" spans="1:17">
      <c r="A23" s="4" t="s">
        <v>359</v>
      </c>
      <c r="H23" s="4" t="s">
        <v>360</v>
      </c>
    </row>
    <row r="24" spans="1:17">
      <c r="A24" s="4" t="s">
        <v>346</v>
      </c>
      <c r="B24" s="5" t="n">
        <v>26500</v>
      </c>
    </row>
    <row r="25" spans="1:17">
      <c r="A25" s="4" t="s">
        <v>347</v>
      </c>
      <c r="B25" s="6" t="n">
        <v>37000</v>
      </c>
    </row>
    <row r="26" spans="1:17">
      <c r="A26" s="4" t="s">
        <v>361</v>
      </c>
      <c r="B26" s="6" t="n">
        <v>27000</v>
      </c>
    </row>
    <row r="27" spans="1:17">
      <c r="A27" s="4" t="s">
        <v>362</v>
      </c>
      <c r="B27" s="6" t="n">
        <v>10000</v>
      </c>
    </row>
    <row r="28" spans="1:17">
      <c r="A28" s="4" t="s">
        <v>363</v>
      </c>
    </row>
    <row r="29" spans="1:17">
      <c r="A29" s="3" t="s">
        <v>339</v>
      </c>
    </row>
    <row r="30" spans="1:17">
      <c r="A30" s="4" t="s">
        <v>340</v>
      </c>
      <c r="M30" s="5" t="n">
        <v>53000</v>
      </c>
    </row>
    <row r="31" spans="1:17">
      <c r="A31" s="4" t="s">
        <v>352</v>
      </c>
      <c r="M31" s="4" t="s">
        <v>364</v>
      </c>
    </row>
    <row r="32" spans="1:17">
      <c r="A32" s="4" t="s">
        <v>342</v>
      </c>
      <c r="M32" s="4" t="s">
        <v>354</v>
      </c>
    </row>
    <row r="33" spans="1:17">
      <c r="A33" s="4" t="s">
        <v>355</v>
      </c>
      <c r="M33" s="4" t="s">
        <v>356</v>
      </c>
    </row>
    <row r="34" spans="1:17">
      <c r="A34" s="4" t="s">
        <v>343</v>
      </c>
      <c r="M34" s="7" t="n">
        <v>0.001</v>
      </c>
    </row>
    <row r="35" spans="1:17">
      <c r="A35" s="4" t="s">
        <v>357</v>
      </c>
      <c r="M35" s="4" t="s">
        <v>365</v>
      </c>
    </row>
    <row r="36" spans="1:17">
      <c r="A36" s="4" t="s">
        <v>359</v>
      </c>
      <c r="M36" s="4" t="s">
        <v>366</v>
      </c>
    </row>
    <row r="37" spans="1:17">
      <c r="A37" s="4" t="s">
        <v>346</v>
      </c>
      <c r="E37" s="5" t="n">
        <v>53000</v>
      </c>
      <c r="G37" s="6" t="n">
        <v>53000</v>
      </c>
    </row>
    <row r="38" spans="1:17">
      <c r="A38" s="4" t="s">
        <v>347</v>
      </c>
      <c r="G38" s="6" t="n">
        <v>81000</v>
      </c>
    </row>
    <row r="39" spans="1:17">
      <c r="A39" s="4" t="s">
        <v>361</v>
      </c>
      <c r="G39" s="5" t="n">
        <v>25000</v>
      </c>
    </row>
    <row r="40" spans="1:17">
      <c r="A40" s="4" t="s">
        <v>367</v>
      </c>
    </row>
    <row r="41" spans="1:17">
      <c r="A41" s="3" t="s">
        <v>339</v>
      </c>
    </row>
    <row r="42" spans="1:17">
      <c r="A42" s="4" t="s">
        <v>343</v>
      </c>
      <c r="M42" s="7" t="n">
        <v>0.001</v>
      </c>
    </row>
    <row r="43" spans="1:17">
      <c r="A43" s="4" t="s">
        <v>368</v>
      </c>
      <c r="M43" s="6" t="n">
        <v>1320598</v>
      </c>
    </row>
    <row r="44" spans="1:17">
      <c r="A44" s="4" t="s">
        <v>344</v>
      </c>
      <c r="M44" s="9" t="n">
        <v>0.0301</v>
      </c>
    </row>
    <row r="45" spans="1:17">
      <c r="A45" s="4" t="s">
        <v>369</v>
      </c>
      <c r="M45" s="4" t="s">
        <v>370</v>
      </c>
    </row>
    <row r="46" spans="1:17">
      <c r="A46" s="4" t="s">
        <v>345</v>
      </c>
      <c r="M46" s="5" t="n">
        <v>53000</v>
      </c>
    </row>
    <row r="47" spans="1:17">
      <c r="A47" s="4" t="s">
        <v>371</v>
      </c>
      <c r="M47" s="5" t="n">
        <v>53000</v>
      </c>
    </row>
    <row r="48" spans="1:17">
      <c r="A48" s="4" t="s">
        <v>372</v>
      </c>
      <c r="F48" s="6" t="n">
        <v>1320598</v>
      </c>
      <c r="G48" s="6" t="n">
        <v>1320598</v>
      </c>
    </row>
    <row r="49" spans="1:17">
      <c r="A49" s="4" t="s">
        <v>361</v>
      </c>
      <c r="G49" s="5" t="n">
        <v>40000</v>
      </c>
    </row>
    <row r="50" spans="1:17">
      <c r="A50" s="4" t="s">
        <v>362</v>
      </c>
      <c r="G50" s="6" t="n">
        <v>40000</v>
      </c>
    </row>
    <row r="51" spans="1:17">
      <c r="A51" s="4" t="s">
        <v>373</v>
      </c>
    </row>
    <row r="52" spans="1:17">
      <c r="A52" s="3" t="s">
        <v>339</v>
      </c>
    </row>
    <row r="53" spans="1:17">
      <c r="A53" s="4" t="s">
        <v>340</v>
      </c>
      <c r="I53" s="5" t="n">
        <v>105000</v>
      </c>
    </row>
    <row r="54" spans="1:17">
      <c r="A54" s="4" t="s">
        <v>352</v>
      </c>
      <c r="I54" s="4" t="s">
        <v>374</v>
      </c>
    </row>
    <row r="55" spans="1:17">
      <c r="A55" s="4" t="s">
        <v>342</v>
      </c>
      <c r="I55" s="4" t="s">
        <v>354</v>
      </c>
    </row>
    <row r="56" spans="1:17">
      <c r="A56" s="4" t="s">
        <v>355</v>
      </c>
      <c r="I56" s="4" t="s">
        <v>375</v>
      </c>
    </row>
    <row r="57" spans="1:17">
      <c r="A57" s="4" t="s">
        <v>343</v>
      </c>
      <c r="I57" s="7" t="n">
        <v>0.001</v>
      </c>
    </row>
    <row r="58" spans="1:17">
      <c r="A58" s="4" t="s">
        <v>357</v>
      </c>
      <c r="I58" s="4" t="s">
        <v>376</v>
      </c>
    </row>
    <row r="59" spans="1:17">
      <c r="A59" s="4" t="s">
        <v>359</v>
      </c>
      <c r="I59" s="4" t="s">
        <v>377</v>
      </c>
    </row>
    <row r="60" spans="1:17">
      <c r="A60" s="4" t="s">
        <v>346</v>
      </c>
      <c r="C60" s="5" t="n">
        <v>105000</v>
      </c>
    </row>
    <row r="61" spans="1:17">
      <c r="A61" s="4" t="s">
        <v>347</v>
      </c>
      <c r="C61" s="6" t="n">
        <v>163000</v>
      </c>
    </row>
    <row r="62" spans="1:17">
      <c r="A62" s="4" t="s">
        <v>361</v>
      </c>
      <c r="C62" s="6" t="n">
        <v>109000</v>
      </c>
    </row>
    <row r="63" spans="1:17">
      <c r="A63" s="4" t="s">
        <v>362</v>
      </c>
      <c r="C63" s="5" t="n">
        <v>54000</v>
      </c>
    </row>
    <row r="64" spans="1:17">
      <c r="A64" s="4" t="s">
        <v>378</v>
      </c>
    </row>
    <row r="65" spans="1:17">
      <c r="A65" s="3" t="s">
        <v>339</v>
      </c>
    </row>
    <row r="66" spans="1:17">
      <c r="A66" s="4" t="s">
        <v>340</v>
      </c>
      <c r="J66" s="5" t="n">
        <v>28000</v>
      </c>
    </row>
    <row r="67" spans="1:17">
      <c r="A67" s="4" t="s">
        <v>352</v>
      </c>
      <c r="J67" s="4" t="s">
        <v>379</v>
      </c>
    </row>
    <row r="68" spans="1:17">
      <c r="A68" s="4" t="s">
        <v>342</v>
      </c>
      <c r="J68" s="4" t="s">
        <v>354</v>
      </c>
    </row>
    <row r="69" spans="1:17">
      <c r="A69" s="4" t="s">
        <v>355</v>
      </c>
      <c r="J69" s="4" t="s">
        <v>356</v>
      </c>
    </row>
    <row r="70" spans="1:17">
      <c r="A70" s="4" t="s">
        <v>343</v>
      </c>
      <c r="J70" s="7" t="n">
        <v>0.001</v>
      </c>
    </row>
    <row r="71" spans="1:17">
      <c r="A71" s="4" t="s">
        <v>357</v>
      </c>
      <c r="J71" s="4" t="s">
        <v>380</v>
      </c>
    </row>
    <row r="72" spans="1:17">
      <c r="A72" s="4" t="s">
        <v>359</v>
      </c>
      <c r="J72" s="4" t="s">
        <v>366</v>
      </c>
    </row>
    <row r="73" spans="1:17">
      <c r="A73" s="4" t="s">
        <v>345</v>
      </c>
      <c r="J73" s="5" t="n">
        <v>20000</v>
      </c>
    </row>
    <row r="74" spans="1:17">
      <c r="A74" s="4" t="s">
        <v>371</v>
      </c>
      <c r="J74" s="6" t="n">
        <v>7000</v>
      </c>
    </row>
    <row r="75" spans="1:17">
      <c r="A75" s="4" t="s">
        <v>346</v>
      </c>
      <c r="B75" s="6" t="n">
        <v>28000</v>
      </c>
    </row>
    <row r="76" spans="1:17">
      <c r="A76" s="4" t="s">
        <v>347</v>
      </c>
      <c r="B76" s="6" t="n">
        <v>41000</v>
      </c>
    </row>
    <row r="77" spans="1:17">
      <c r="A77" s="4" t="s">
        <v>361</v>
      </c>
      <c r="B77" s="6" t="n">
        <v>29000</v>
      </c>
    </row>
    <row r="78" spans="1:17">
      <c r="A78" s="4" t="s">
        <v>362</v>
      </c>
      <c r="B78" s="6" t="n">
        <v>12000</v>
      </c>
    </row>
    <row r="79" spans="1:17">
      <c r="A79" s="4" t="s">
        <v>381</v>
      </c>
    </row>
    <row r="80" spans="1:17">
      <c r="A80" s="3" t="s">
        <v>339</v>
      </c>
    </row>
    <row r="81" spans="1:17">
      <c r="A81" s="4" t="s">
        <v>340</v>
      </c>
      <c r="K81" s="5" t="n">
        <v>38000</v>
      </c>
    </row>
    <row r="82" spans="1:17">
      <c r="A82" s="4" t="s">
        <v>352</v>
      </c>
      <c r="K82" s="4" t="s">
        <v>382</v>
      </c>
    </row>
    <row r="83" spans="1:17">
      <c r="A83" s="4" t="s">
        <v>342</v>
      </c>
      <c r="K83" s="4" t="s">
        <v>354</v>
      </c>
    </row>
    <row r="84" spans="1:17">
      <c r="A84" s="4" t="s">
        <v>355</v>
      </c>
      <c r="K84" s="4" t="s">
        <v>356</v>
      </c>
    </row>
    <row r="85" spans="1:17">
      <c r="A85" s="4" t="s">
        <v>343</v>
      </c>
      <c r="K85" s="7" t="n">
        <v>0.001</v>
      </c>
    </row>
    <row r="86" spans="1:17">
      <c r="A86" s="4" t="s">
        <v>357</v>
      </c>
      <c r="K86" s="4" t="s">
        <v>383</v>
      </c>
    </row>
    <row r="87" spans="1:17">
      <c r="A87" s="4" t="s">
        <v>359</v>
      </c>
      <c r="K87" s="4" t="s">
        <v>366</v>
      </c>
    </row>
    <row r="88" spans="1:17">
      <c r="A88" s="4" t="s">
        <v>345</v>
      </c>
      <c r="K88" s="5" t="n">
        <v>28000</v>
      </c>
    </row>
    <row r="89" spans="1:17">
      <c r="A89" s="4" t="s">
        <v>371</v>
      </c>
      <c r="K89" s="6" t="n">
        <v>13000</v>
      </c>
    </row>
    <row r="90" spans="1:17">
      <c r="A90" s="4" t="s">
        <v>346</v>
      </c>
      <c r="B90" s="6" t="n">
        <v>38000</v>
      </c>
    </row>
    <row r="91" spans="1:17">
      <c r="A91" s="4" t="s">
        <v>347</v>
      </c>
      <c r="B91" s="6" t="n">
        <v>58000</v>
      </c>
    </row>
    <row r="92" spans="1:17">
      <c r="A92" s="4" t="s">
        <v>361</v>
      </c>
      <c r="B92" s="6" t="n">
        <v>40000</v>
      </c>
    </row>
    <row r="93" spans="1:17">
      <c r="A93" s="4" t="s">
        <v>362</v>
      </c>
      <c r="B93" s="6" t="n">
        <v>18000</v>
      </c>
    </row>
    <row r="94" spans="1:17">
      <c r="A94" s="4" t="s">
        <v>384</v>
      </c>
    </row>
    <row r="95" spans="1:17">
      <c r="A95" s="3" t="s">
        <v>339</v>
      </c>
    </row>
    <row r="96" spans="1:17">
      <c r="A96" s="4" t="s">
        <v>340</v>
      </c>
      <c r="L96" s="5" t="n">
        <v>33000</v>
      </c>
    </row>
    <row r="97" spans="1:17">
      <c r="A97" s="4" t="s">
        <v>352</v>
      </c>
      <c r="L97" s="4" t="s">
        <v>385</v>
      </c>
    </row>
    <row r="98" spans="1:17">
      <c r="A98" s="4" t="s">
        <v>342</v>
      </c>
      <c r="L98" s="4" t="s">
        <v>354</v>
      </c>
    </row>
    <row r="99" spans="1:17">
      <c r="A99" s="4" t="s">
        <v>355</v>
      </c>
      <c r="L99" s="4" t="s">
        <v>356</v>
      </c>
    </row>
    <row r="100" spans="1:17">
      <c r="A100" s="4" t="s">
        <v>343</v>
      </c>
      <c r="L100" s="7" t="n">
        <v>0.001</v>
      </c>
    </row>
    <row r="101" spans="1:17">
      <c r="A101" s="4" t="s">
        <v>357</v>
      </c>
      <c r="L101" s="4" t="s">
        <v>380</v>
      </c>
    </row>
    <row r="102" spans="1:17">
      <c r="A102" s="4" t="s">
        <v>359</v>
      </c>
      <c r="L102" s="4" t="s">
        <v>366</v>
      </c>
    </row>
    <row r="103" spans="1:17">
      <c r="A103" s="4" t="s">
        <v>345</v>
      </c>
      <c r="L103" s="5" t="n">
        <v>24000</v>
      </c>
    </row>
    <row r="104" spans="1:17">
      <c r="A104" s="4" t="s">
        <v>371</v>
      </c>
      <c r="L104" s="6" t="n">
        <v>14000</v>
      </c>
    </row>
    <row r="105" spans="1:17">
      <c r="A105" s="4" t="s">
        <v>346</v>
      </c>
      <c r="D105" s="5" t="n">
        <v>33000</v>
      </c>
    </row>
    <row r="106" spans="1:17">
      <c r="A106" s="4" t="s">
        <v>347</v>
      </c>
      <c r="D106" s="6" t="n">
        <v>51000</v>
      </c>
    </row>
    <row r="107" spans="1:17">
      <c r="A107" s="4" t="s">
        <v>361</v>
      </c>
      <c r="D107" s="6" t="n">
        <v>35000</v>
      </c>
    </row>
    <row r="108" spans="1:17">
      <c r="A108" s="4" t="s">
        <v>362</v>
      </c>
      <c r="D108" s="6" t="n">
        <v>16000</v>
      </c>
    </row>
    <row r="109" spans="1:17">
      <c r="A109" s="4" t="s">
        <v>386</v>
      </c>
    </row>
    <row r="110" spans="1:17">
      <c r="A110" s="3" t="s">
        <v>339</v>
      </c>
    </row>
    <row r="111" spans="1:17">
      <c r="A111" s="4" t="s">
        <v>62</v>
      </c>
      <c r="O111" s="5" t="n">
        <v>2</v>
      </c>
    </row>
    <row r="112" spans="1:17">
      <c r="A112" s="4" t="s">
        <v>361</v>
      </c>
      <c r="N112" s="5" t="n">
        <v>163000</v>
      </c>
    </row>
    <row r="113" spans="1:17">
      <c r="A113" s="4" t="s">
        <v>348</v>
      </c>
      <c r="B113" s="5" t="n">
        <v>26500</v>
      </c>
      <c r="D113" s="5" t="n">
        <v>33000</v>
      </c>
      <c r="J113" s="5" t="n">
        <v>26500</v>
      </c>
      <c r="K113" s="5" t="n">
        <v>38000</v>
      </c>
      <c r="L113" s="5" t="n">
        <v>33000</v>
      </c>
      <c r="N113" s="5" t="n">
        <v>105000</v>
      </c>
      <c r="O113" s="5" t="n">
        <v>105000</v>
      </c>
    </row>
    <row r="114" spans="1:17">
      <c r="A114" s="4" t="s">
        <v>387</v>
      </c>
    </row>
    <row r="115" spans="1:17">
      <c r="A115" s="3" t="s">
        <v>339</v>
      </c>
    </row>
    <row r="116" spans="1:17">
      <c r="A116" s="4" t="s">
        <v>343</v>
      </c>
      <c r="H116" s="7" t="n">
        <v>0.001</v>
      </c>
    </row>
    <row r="117" spans="1:17">
      <c r="A117" s="4" t="s">
        <v>388</v>
      </c>
      <c r="H117" s="6" t="n">
        <v>11008640</v>
      </c>
    </row>
    <row r="118" spans="1:17">
      <c r="A118" s="4" t="s">
        <v>389</v>
      </c>
    </row>
    <row r="119" spans="1:17">
      <c r="A119" s="3" t="s">
        <v>339</v>
      </c>
    </row>
    <row r="120" spans="1:17">
      <c r="A120" s="4" t="s">
        <v>343</v>
      </c>
      <c r="M120" s="7" t="n">
        <v>0.001</v>
      </c>
    </row>
    <row r="121" spans="1:17">
      <c r="A121" s="4" t="s">
        <v>388</v>
      </c>
      <c r="M121" s="6" t="n">
        <v>36369879</v>
      </c>
    </row>
    <row r="122" spans="1:17">
      <c r="A122" s="4" t="s">
        <v>390</v>
      </c>
    </row>
    <row r="123" spans="1:17">
      <c r="A123" s="3" t="s">
        <v>339</v>
      </c>
    </row>
    <row r="124" spans="1:17">
      <c r="A124" s="4" t="s">
        <v>343</v>
      </c>
      <c r="I124" s="7" t="n">
        <v>0.001</v>
      </c>
    </row>
    <row r="125" spans="1:17">
      <c r="A125" s="4" t="s">
        <v>388</v>
      </c>
      <c r="I125" s="6" t="n">
        <v>40000000</v>
      </c>
    </row>
    <row r="126" spans="1:17">
      <c r="A126" s="4" t="s">
        <v>391</v>
      </c>
    </row>
    <row r="127" spans="1:17">
      <c r="A127" s="3" t="s">
        <v>339</v>
      </c>
    </row>
    <row r="128" spans="1:17">
      <c r="A128" s="4" t="s">
        <v>343</v>
      </c>
      <c r="J128" s="7" t="n">
        <v>0.001</v>
      </c>
    </row>
    <row r="129" spans="1:17">
      <c r="A129" s="4" t="s">
        <v>388</v>
      </c>
      <c r="J129" s="6" t="n">
        <v>17164750</v>
      </c>
    </row>
    <row r="130" spans="1:17">
      <c r="A130" s="4" t="s">
        <v>392</v>
      </c>
    </row>
    <row r="131" spans="1:17">
      <c r="A131" s="3" t="s">
        <v>339</v>
      </c>
    </row>
    <row r="132" spans="1:17">
      <c r="A132" s="4" t="s">
        <v>343</v>
      </c>
      <c r="K132" s="7" t="n">
        <v>0.001</v>
      </c>
    </row>
    <row r="133" spans="1:17">
      <c r="A133" s="4" t="s">
        <v>388</v>
      </c>
      <c r="K133" s="6" t="n">
        <v>20716914</v>
      </c>
    </row>
    <row r="134" spans="1:17">
      <c r="A134" s="4" t="s">
        <v>393</v>
      </c>
    </row>
    <row r="135" spans="1:17">
      <c r="A135" s="3" t="s">
        <v>339</v>
      </c>
    </row>
    <row r="136" spans="1:17">
      <c r="A136" s="4" t="s">
        <v>343</v>
      </c>
      <c r="L136" s="7" t="n">
        <v>0.001</v>
      </c>
    </row>
    <row r="137" spans="1:17">
      <c r="A137" s="4" t="s">
        <v>388</v>
      </c>
      <c r="L137" s="6" t="n">
        <v>18062397</v>
      </c>
    </row>
    <row r="138" spans="1:17">
      <c r="A138" s="4" t="s">
        <v>394</v>
      </c>
    </row>
    <row r="139" spans="1:17">
      <c r="A139" s="3" t="s">
        <v>339</v>
      </c>
    </row>
    <row r="140" spans="1:17">
      <c r="A140" s="4" t="s">
        <v>340</v>
      </c>
      <c r="O140" s="5" t="n">
        <v>400000</v>
      </c>
    </row>
    <row r="141" spans="1:17">
      <c r="A141" s="4" t="s">
        <v>62</v>
      </c>
      <c r="O141" s="7" t="n">
        <v>0.001</v>
      </c>
    </row>
    <row r="142" spans="1:17">
      <c r="A142" s="4" t="s">
        <v>341</v>
      </c>
      <c r="O142" s="8" t="n">
        <v>0.07000000000000001</v>
      </c>
    </row>
    <row r="143" spans="1:17">
      <c r="A143" s="4" t="s">
        <v>352</v>
      </c>
      <c r="O143" s="4" t="s">
        <v>282</v>
      </c>
    </row>
    <row r="144" spans="1:17">
      <c r="A144" s="4" t="s">
        <v>395</v>
      </c>
    </row>
    <row r="145" spans="1:17">
      <c r="A145" s="3" t="s">
        <v>339</v>
      </c>
    </row>
    <row r="146" spans="1:17">
      <c r="A146" s="4" t="s">
        <v>396</v>
      </c>
      <c r="G146" s="5" t="n">
        <v>1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97</v>
      </c>
      <c r="B1" s="2" t="s">
        <v>398</v>
      </c>
      <c r="C1" s="2" t="s">
        <v>399</v>
      </c>
      <c r="D1" s="2" t="s">
        <v>400</v>
      </c>
      <c r="E1" s="2" t="s">
        <v>2</v>
      </c>
      <c r="F1" s="2" t="s">
        <v>23</v>
      </c>
      <c r="G1" s="2" t="s">
        <v>401</v>
      </c>
      <c r="H1" s="2" t="s">
        <v>24</v>
      </c>
    </row>
    <row r="2" spans="1:8">
      <c r="A2" s="3" t="s">
        <v>402</v>
      </c>
    </row>
    <row r="3" spans="1:8">
      <c r="A3" s="4" t="s">
        <v>50</v>
      </c>
      <c r="E3" s="5" t="n">
        <v>204197</v>
      </c>
      <c r="F3" s="5" t="n">
        <v>201697</v>
      </c>
      <c r="H3" s="5" t="n">
        <v>157785</v>
      </c>
    </row>
    <row r="4" spans="1:8">
      <c r="A4" s="4" t="s">
        <v>403</v>
      </c>
    </row>
    <row r="5" spans="1:8">
      <c r="A5" s="3" t="s">
        <v>402</v>
      </c>
    </row>
    <row r="6" spans="1:8">
      <c r="A6" s="4" t="s">
        <v>404</v>
      </c>
      <c r="B6" s="5" t="n">
        <v>50000</v>
      </c>
    </row>
    <row r="7" spans="1:8">
      <c r="A7" s="4" t="s">
        <v>405</v>
      </c>
    </row>
    <row r="8" spans="1:8">
      <c r="A8" s="3" t="s">
        <v>402</v>
      </c>
    </row>
    <row r="9" spans="1:8">
      <c r="A9" s="4" t="s">
        <v>406</v>
      </c>
      <c r="C9" s="5" t="n">
        <v>12000</v>
      </c>
    </row>
    <row r="10" spans="1:8">
      <c r="A10" s="4" t="s">
        <v>407</v>
      </c>
    </row>
    <row r="11" spans="1:8">
      <c r="A11" s="3" t="s">
        <v>402</v>
      </c>
    </row>
    <row r="12" spans="1:8">
      <c r="A12" s="4" t="s">
        <v>404</v>
      </c>
      <c r="D12" s="5" t="n">
        <v>132000</v>
      </c>
    </row>
    <row r="13" spans="1:8">
      <c r="A13" s="4" t="s">
        <v>408</v>
      </c>
    </row>
    <row r="14" spans="1:8">
      <c r="A14" s="3" t="s">
        <v>402</v>
      </c>
    </row>
    <row r="15" spans="1:8">
      <c r="A15" s="4" t="s">
        <v>409</v>
      </c>
      <c r="G15" s="6" t="n">
        <v>1000000</v>
      </c>
    </row>
    <row r="16" spans="1:8">
      <c r="A16" s="4" t="s">
        <v>50</v>
      </c>
      <c r="G16" s="5" t="n">
        <v>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0"/>
  </cols>
  <sheetData>
    <row r="1" spans="1:2">
      <c r="A1" s="1" t="s">
        <v>410</v>
      </c>
      <c r="B1" s="2" t="s">
        <v>67</v>
      </c>
    </row>
    <row r="2" spans="1:2">
      <c r="B2" s="2" t="s">
        <v>411</v>
      </c>
    </row>
    <row r="3" spans="1:2">
      <c r="A3" s="4" t="s">
        <v>412</v>
      </c>
    </row>
    <row r="4" spans="1:2">
      <c r="A4" s="4" t="s">
        <v>413</v>
      </c>
      <c r="B4" s="6" t="n">
        <v>50000000</v>
      </c>
    </row>
    <row r="5" spans="1:2">
      <c r="A5" s="4" t="s">
        <v>414</v>
      </c>
      <c r="B5" s="6" t="n">
        <v>13500000</v>
      </c>
    </row>
    <row r="6" spans="1:2">
      <c r="A6" s="4" t="s">
        <v>415</v>
      </c>
      <c r="B6" s="4" t="s">
        <v>28</v>
      </c>
    </row>
    <row r="7" spans="1:2">
      <c r="A7" s="4" t="s">
        <v>416</v>
      </c>
      <c r="B7" s="4" t="s">
        <v>28</v>
      </c>
    </row>
    <row r="8" spans="1:2">
      <c r="A8" s="4" t="s">
        <v>417</v>
      </c>
      <c r="B8" s="6" t="n">
        <v>36500000</v>
      </c>
    </row>
    <row r="9" spans="1:2">
      <c r="A9" s="4" t="s">
        <v>418</v>
      </c>
    </row>
    <row r="10" spans="1:2">
      <c r="A10" s="4" t="s">
        <v>413</v>
      </c>
      <c r="B10" s="6" t="n">
        <v>50000000</v>
      </c>
    </row>
    <row r="11" spans="1:2">
      <c r="A11" s="4" t="s">
        <v>414</v>
      </c>
      <c r="B11" s="6" t="n">
        <v>13500000</v>
      </c>
    </row>
    <row r="12" spans="1:2">
      <c r="A12" s="4" t="s">
        <v>415</v>
      </c>
      <c r="B12" s="4" t="s">
        <v>28</v>
      </c>
    </row>
    <row r="13" spans="1:2">
      <c r="A13" s="4" t="s">
        <v>416</v>
      </c>
      <c r="B13" s="4" t="s">
        <v>28</v>
      </c>
    </row>
    <row r="14" spans="1:2">
      <c r="A14" s="4" t="s">
        <v>417</v>
      </c>
      <c r="B14" s="6" t="n">
        <v>36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419</v>
      </c>
      <c r="B1" s="2" t="s">
        <v>1</v>
      </c>
      <c r="D1" s="2" t="s">
        <v>67</v>
      </c>
    </row>
    <row r="2" spans="1:5">
      <c r="B2" s="2" t="s">
        <v>2</v>
      </c>
      <c r="C2" s="2" t="s">
        <v>68</v>
      </c>
      <c r="D2" s="2" t="s">
        <v>23</v>
      </c>
      <c r="E2" s="2" t="s">
        <v>24</v>
      </c>
    </row>
    <row r="3" spans="1:5">
      <c r="A3" s="4" t="s">
        <v>263</v>
      </c>
      <c r="B3" s="4" t="s">
        <v>264</v>
      </c>
      <c r="C3" s="4" t="s">
        <v>264</v>
      </c>
      <c r="E3" s="4" t="s">
        <v>265</v>
      </c>
    </row>
    <row r="4" spans="1:5">
      <c r="A4" s="4" t="s">
        <v>266</v>
      </c>
      <c r="B4" s="4" t="s">
        <v>28</v>
      </c>
      <c r="C4" s="4" t="s">
        <v>28</v>
      </c>
      <c r="D4" s="4" t="s">
        <v>267</v>
      </c>
      <c r="E4" s="4" t="s">
        <v>267</v>
      </c>
    </row>
    <row r="5" spans="1:5">
      <c r="A5" s="4" t="s">
        <v>268</v>
      </c>
      <c r="B5" s="4" t="s">
        <v>28</v>
      </c>
      <c r="C5" s="4" t="s">
        <v>28</v>
      </c>
      <c r="E5" s="4" t="s">
        <v>269</v>
      </c>
    </row>
    <row r="6" spans="1:5">
      <c r="A6" s="4" t="s">
        <v>270</v>
      </c>
      <c r="B6" s="4" t="s">
        <v>28</v>
      </c>
      <c r="C6" s="4" t="s">
        <v>28</v>
      </c>
      <c r="E6" s="4" t="s">
        <v>271</v>
      </c>
    </row>
    <row r="7" spans="1:5">
      <c r="A7" s="4" t="s">
        <v>420</v>
      </c>
      <c r="B7" s="4" t="s">
        <v>28</v>
      </c>
      <c r="C7" s="4" t="s">
        <v>28</v>
      </c>
      <c r="D7" s="9" t="n">
        <v>0.0597</v>
      </c>
      <c r="E7" s="9" t="n">
        <v>0.0298</v>
      </c>
    </row>
    <row r="8" spans="1:5">
      <c r="A8" s="4" t="s">
        <v>421</v>
      </c>
    </row>
    <row r="9" spans="1:5">
      <c r="A9" s="4" t="s">
        <v>263</v>
      </c>
      <c r="D9" s="4" t="s">
        <v>422</v>
      </c>
    </row>
    <row r="10" spans="1:5">
      <c r="A10" s="4" t="s">
        <v>268</v>
      </c>
      <c r="D10" s="4" t="s">
        <v>423</v>
      </c>
    </row>
    <row r="11" spans="1:5">
      <c r="A11" s="4" t="s">
        <v>270</v>
      </c>
      <c r="D11" s="4" t="s">
        <v>424</v>
      </c>
    </row>
    <row r="12" spans="1:5">
      <c r="A12" s="4" t="s">
        <v>425</v>
      </c>
    </row>
    <row r="13" spans="1:5">
      <c r="A13" s="4" t="s">
        <v>263</v>
      </c>
      <c r="D13" s="4" t="s">
        <v>426</v>
      </c>
    </row>
    <row r="14" spans="1:5">
      <c r="A14" s="4" t="s">
        <v>268</v>
      </c>
      <c r="D14" s="4" t="s">
        <v>269</v>
      </c>
    </row>
    <row r="15" spans="1:5">
      <c r="A15" s="4" t="s">
        <v>270</v>
      </c>
      <c r="D15" s="4" t="s">
        <v>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67</v>
      </c>
    </row>
    <row r="2" spans="1:3">
      <c r="B2" s="2" t="s">
        <v>23</v>
      </c>
      <c r="C2" s="2" t="s">
        <v>24</v>
      </c>
    </row>
    <row r="3" spans="1:3">
      <c r="A3" s="3" t="s">
        <v>429</v>
      </c>
    </row>
    <row r="4" spans="1:3">
      <c r="A4" s="4" t="s">
        <v>430</v>
      </c>
      <c r="B4" s="6" t="n">
        <v>14000000</v>
      </c>
      <c r="C4" s="4" t="s">
        <v>28</v>
      </c>
    </row>
    <row r="5" spans="1:3">
      <c r="A5" s="4" t="s">
        <v>431</v>
      </c>
      <c r="B5" s="6" t="n">
        <v>13750000</v>
      </c>
      <c r="C5" s="6" t="n">
        <v>14000000</v>
      </c>
    </row>
    <row r="6" spans="1:3">
      <c r="A6" s="4" t="s">
        <v>432</v>
      </c>
      <c r="B6" s="4" t="s">
        <v>28</v>
      </c>
      <c r="C6" s="4" t="s">
        <v>28</v>
      </c>
    </row>
    <row r="7" spans="1:3">
      <c r="A7" s="4" t="s">
        <v>433</v>
      </c>
      <c r="B7" s="4" t="s">
        <v>28</v>
      </c>
      <c r="C7" s="4" t="s">
        <v>28</v>
      </c>
    </row>
    <row r="8" spans="1:3">
      <c r="A8" s="4" t="s">
        <v>434</v>
      </c>
      <c r="B8" s="6" t="n">
        <v>27750000</v>
      </c>
      <c r="C8" s="6" t="n">
        <v>14000000</v>
      </c>
    </row>
    <row r="9" spans="1:3">
      <c r="A9" s="4" t="s">
        <v>435</v>
      </c>
      <c r="B9" s="6" t="n">
        <v>9712500</v>
      </c>
    </row>
    <row r="10" spans="1:3">
      <c r="A10" s="3" t="s">
        <v>436</v>
      </c>
    </row>
    <row r="11" spans="1:3">
      <c r="A11" s="4" t="s">
        <v>430</v>
      </c>
      <c r="B11" s="9" t="n">
        <v>0.1357</v>
      </c>
      <c r="C11" s="4" t="s">
        <v>28</v>
      </c>
    </row>
    <row r="12" spans="1:3">
      <c r="A12" s="4" t="s">
        <v>431</v>
      </c>
      <c r="B12" s="10" t="n">
        <v>0.0711</v>
      </c>
      <c r="C12" s="10" t="n">
        <v>0.1357</v>
      </c>
    </row>
    <row r="13" spans="1:3">
      <c r="A13" s="4" t="s">
        <v>432</v>
      </c>
      <c r="B13" s="4" t="s">
        <v>28</v>
      </c>
      <c r="C13" s="4" t="s">
        <v>28</v>
      </c>
    </row>
    <row r="14" spans="1:3">
      <c r="A14" s="4" t="s">
        <v>433</v>
      </c>
      <c r="B14" s="4" t="s">
        <v>28</v>
      </c>
      <c r="C14" s="4" t="s">
        <v>28</v>
      </c>
    </row>
    <row r="15" spans="1:3">
      <c r="A15" s="4" t="s">
        <v>434</v>
      </c>
      <c r="B15" s="10" t="n">
        <v>0.1037</v>
      </c>
      <c r="C15" s="9" t="n">
        <v>0.1357</v>
      </c>
    </row>
    <row r="16" spans="1:3">
      <c r="A16" s="4" t="s">
        <v>435</v>
      </c>
      <c r="B16" s="9" t="n">
        <v>0.06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F13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37"/>
    <col customWidth="1" max="5" min="5" width="14"/>
    <col customWidth="1" max="6" min="6" width="80"/>
    <col customWidth="1" max="7" min="7" width="14"/>
    <col customWidth="1" max="8" min="8" width="14"/>
    <col customWidth="1" max="9" min="9" width="17"/>
    <col customWidth="1" max="10" min="10" width="25"/>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3"/>
    <col customWidth="1" max="23" min="23" width="13"/>
    <col customWidth="1" max="24" min="24" width="13"/>
    <col customWidth="1" max="25" min="25" width="13"/>
    <col customWidth="1" max="26" min="26" width="13"/>
    <col customWidth="1" max="27" min="27" width="14"/>
    <col customWidth="1" max="28" min="28" width="14"/>
    <col customWidth="1" max="29" min="29" width="14"/>
    <col customWidth="1" max="30" min="30" width="14"/>
    <col customWidth="1" max="31" min="31" width="14"/>
    <col customWidth="1" max="32" min="32" width="14"/>
  </cols>
  <sheetData>
    <row r="1" spans="1:32">
      <c r="A1" s="1" t="s">
        <v>437</v>
      </c>
      <c r="B1" s="2" t="s">
        <v>438</v>
      </c>
      <c r="C1" s="2" t="s">
        <v>439</v>
      </c>
      <c r="D1" s="2" t="s">
        <v>440</v>
      </c>
      <c r="E1" s="2" t="s">
        <v>441</v>
      </c>
      <c r="F1" s="2" t="s">
        <v>2</v>
      </c>
      <c r="G1" s="2" t="s">
        <v>68</v>
      </c>
      <c r="H1" s="2" t="s">
        <v>442</v>
      </c>
      <c r="I1" s="2" t="s">
        <v>23</v>
      </c>
      <c r="J1" s="2" t="s">
        <v>24</v>
      </c>
      <c r="K1" s="2" t="s">
        <v>248</v>
      </c>
      <c r="L1" s="2" t="s">
        <v>443</v>
      </c>
      <c r="M1" s="2" t="s">
        <v>444</v>
      </c>
      <c r="N1" s="2" t="s">
        <v>445</v>
      </c>
      <c r="O1" s="2" t="s">
        <v>446</v>
      </c>
      <c r="P1" s="2" t="s">
        <v>447</v>
      </c>
      <c r="Q1" s="2" t="s">
        <v>448</v>
      </c>
      <c r="R1" s="2" t="s">
        <v>449</v>
      </c>
      <c r="S1" s="2" t="s">
        <v>450</v>
      </c>
      <c r="T1" s="2" t="s">
        <v>451</v>
      </c>
      <c r="U1" s="2" t="s">
        <v>452</v>
      </c>
      <c r="V1" s="2" t="s">
        <v>453</v>
      </c>
      <c r="W1" s="2" t="s">
        <v>454</v>
      </c>
      <c r="X1" s="2" t="s">
        <v>455</v>
      </c>
      <c r="Y1" s="2" t="s">
        <v>327</v>
      </c>
      <c r="Z1" s="2" t="s">
        <v>401</v>
      </c>
      <c r="AA1" s="2" t="s">
        <v>456</v>
      </c>
      <c r="AB1" s="2" t="s">
        <v>457</v>
      </c>
      <c r="AC1" s="2" t="s">
        <v>458</v>
      </c>
      <c r="AD1" s="2" t="s">
        <v>459</v>
      </c>
      <c r="AE1" s="2" t="s">
        <v>460</v>
      </c>
      <c r="AF1" s="2" t="s">
        <v>461</v>
      </c>
    </row>
    <row r="2" spans="1:32">
      <c r="A2" s="3" t="s">
        <v>462</v>
      </c>
    </row>
    <row r="3" spans="1:32">
      <c r="A3" s="4" t="s">
        <v>463</v>
      </c>
      <c r="F3" s="6" t="n">
        <v>500000000</v>
      </c>
      <c r="I3" s="6" t="n">
        <v>500000000</v>
      </c>
      <c r="J3" s="6" t="n">
        <v>500000000</v>
      </c>
    </row>
    <row r="4" spans="1:32">
      <c r="A4" s="4" t="s">
        <v>464</v>
      </c>
      <c r="F4" s="7" t="n">
        <v>0.001</v>
      </c>
      <c r="I4" s="7" t="n">
        <v>0.001</v>
      </c>
      <c r="J4" s="7" t="n">
        <v>0.001</v>
      </c>
    </row>
    <row r="5" spans="1:32">
      <c r="A5" s="4" t="s">
        <v>465</v>
      </c>
      <c r="F5" s="6" t="n">
        <v>2000000</v>
      </c>
      <c r="I5" s="6" t="n">
        <v>2000000</v>
      </c>
      <c r="J5" s="6" t="n">
        <v>2000000</v>
      </c>
    </row>
    <row r="6" spans="1:32">
      <c r="A6" s="4" t="s">
        <v>466</v>
      </c>
      <c r="F6" s="7" t="n">
        <v>0.001</v>
      </c>
      <c r="I6" s="7" t="n">
        <v>0.001</v>
      </c>
      <c r="J6" s="7" t="n">
        <v>0.001</v>
      </c>
    </row>
    <row r="7" spans="1:32">
      <c r="A7" s="4" t="s">
        <v>467</v>
      </c>
      <c r="I7" s="6" t="n">
        <v>125000000</v>
      </c>
    </row>
    <row r="8" spans="1:32">
      <c r="A8" s="4" t="s">
        <v>50</v>
      </c>
      <c r="F8" s="5" t="n">
        <v>204197</v>
      </c>
      <c r="I8" s="5" t="n">
        <v>201697</v>
      </c>
      <c r="J8" s="5" t="n">
        <v>157785</v>
      </c>
    </row>
    <row r="9" spans="1:32">
      <c r="A9" s="4" t="s">
        <v>468</v>
      </c>
      <c r="F9" s="4" t="s">
        <v>28</v>
      </c>
      <c r="I9" s="5" t="n">
        <v>-98903</v>
      </c>
      <c r="J9" s="5" t="n">
        <v>152000</v>
      </c>
    </row>
    <row r="10" spans="1:32">
      <c r="A10" s="4" t="s">
        <v>469</v>
      </c>
      <c r="F10" s="6" t="n">
        <v>13602</v>
      </c>
      <c r="I10" s="6" t="n">
        <v>13602</v>
      </c>
      <c r="J10" s="6" t="n">
        <v>13602</v>
      </c>
    </row>
    <row r="11" spans="1:32">
      <c r="A11" s="4" t="s">
        <v>470</v>
      </c>
      <c r="F11" s="5" t="n">
        <v>196000</v>
      </c>
      <c r="I11" s="5" t="n">
        <v>187000</v>
      </c>
    </row>
    <row r="12" spans="1:32">
      <c r="A12" s="4" t="s">
        <v>471</v>
      </c>
      <c r="F12" s="5" t="n">
        <v>25</v>
      </c>
      <c r="I12" s="5" t="n">
        <v>25</v>
      </c>
    </row>
    <row r="13" spans="1:32">
      <c r="A13" s="4" t="s">
        <v>472</v>
      </c>
      <c r="F13" s="4" t="s">
        <v>309</v>
      </c>
      <c r="I13" s="4" t="s">
        <v>309</v>
      </c>
    </row>
    <row r="14" spans="1:32">
      <c r="A14" s="4" t="s">
        <v>473</v>
      </c>
      <c r="F14" s="4" t="s">
        <v>317</v>
      </c>
      <c r="I14" s="4" t="s">
        <v>317</v>
      </c>
    </row>
    <row r="15" spans="1:32">
      <c r="A15" s="4" t="s">
        <v>474</v>
      </c>
      <c r="I15" s="4" t="s">
        <v>319</v>
      </c>
    </row>
    <row r="16" spans="1:32">
      <c r="A16" s="4" t="s">
        <v>475</v>
      </c>
      <c r="F16" s="4" t="s">
        <v>284</v>
      </c>
      <c r="I16" s="4" t="s">
        <v>311</v>
      </c>
    </row>
    <row r="17" spans="1:32">
      <c r="A17" s="4" t="s">
        <v>476</v>
      </c>
      <c r="F17" s="4" t="s">
        <v>311</v>
      </c>
      <c r="I17" s="4" t="s">
        <v>284</v>
      </c>
    </row>
    <row r="18" spans="1:32">
      <c r="A18" s="4" t="s">
        <v>477</v>
      </c>
      <c r="I18" s="5" t="n">
        <v>12</v>
      </c>
    </row>
    <row r="19" spans="1:32">
      <c r="A19" s="4" t="s">
        <v>478</v>
      </c>
      <c r="I19" s="4" t="s">
        <v>479</v>
      </c>
    </row>
    <row r="20" spans="1:32">
      <c r="A20" s="4" t="s">
        <v>480</v>
      </c>
      <c r="I20" s="4" t="s">
        <v>481</v>
      </c>
    </row>
    <row r="21" spans="1:32">
      <c r="A21" s="4" t="s">
        <v>482</v>
      </c>
      <c r="I21" s="4" t="s">
        <v>253</v>
      </c>
    </row>
    <row r="22" spans="1:32">
      <c r="A22" s="4" t="s">
        <v>483</v>
      </c>
      <c r="I22" s="4" t="s">
        <v>484</v>
      </c>
    </row>
    <row r="23" spans="1:32">
      <c r="A23" s="4" t="s">
        <v>485</v>
      </c>
      <c r="I23" s="4" t="s">
        <v>486</v>
      </c>
    </row>
    <row r="24" spans="1:32">
      <c r="A24" s="4" t="s">
        <v>487</v>
      </c>
      <c r="H24" s="6" t="n">
        <v>93570</v>
      </c>
    </row>
    <row r="25" spans="1:32">
      <c r="A25" s="4" t="s">
        <v>488</v>
      </c>
      <c r="H25" s="5" t="n">
        <v>58000</v>
      </c>
    </row>
    <row r="26" spans="1:32">
      <c r="A26" s="4" t="s">
        <v>489</v>
      </c>
      <c r="H26" s="5" t="n">
        <v>331000</v>
      </c>
    </row>
    <row r="27" spans="1:32">
      <c r="A27" s="4" t="s">
        <v>275</v>
      </c>
      <c r="F27" s="5" t="n">
        <v>122950</v>
      </c>
      <c r="G27" s="5" t="n">
        <v>20955</v>
      </c>
      <c r="I27" s="5" t="n">
        <v>380982</v>
      </c>
      <c r="J27" s="5" t="n">
        <v>89013</v>
      </c>
    </row>
    <row r="28" spans="1:32">
      <c r="A28" s="4" t="s">
        <v>490</v>
      </c>
      <c r="I28" s="6" t="n">
        <v>13750000</v>
      </c>
      <c r="J28" s="6" t="n">
        <v>14000000</v>
      </c>
    </row>
    <row r="29" spans="1:32">
      <c r="A29" s="4" t="s">
        <v>278</v>
      </c>
      <c r="I29" s="9" t="n">
        <v>0.1037</v>
      </c>
      <c r="J29" s="9" t="n">
        <v>0.1357</v>
      </c>
      <c r="K29" s="4" t="s">
        <v>28</v>
      </c>
    </row>
    <row r="30" spans="1:32">
      <c r="A30" s="4" t="s">
        <v>279</v>
      </c>
      <c r="I30" s="6" t="n">
        <v>9712500</v>
      </c>
    </row>
    <row r="31" spans="1:32">
      <c r="A31" s="4" t="s">
        <v>491</v>
      </c>
      <c r="F31" s="4" t="s">
        <v>492</v>
      </c>
    </row>
    <row r="32" spans="1:32">
      <c r="A32" s="4" t="s">
        <v>493</v>
      </c>
      <c r="F32" s="4" t="s">
        <v>309</v>
      </c>
    </row>
    <row r="33" spans="1:32">
      <c r="A33" s="4" t="s">
        <v>494</v>
      </c>
      <c r="F33" s="4" t="s">
        <v>317</v>
      </c>
    </row>
    <row r="34" spans="1:32">
      <c r="A34" s="4" t="s">
        <v>495</v>
      </c>
      <c r="F34" s="6" t="n">
        <v>50000000</v>
      </c>
    </row>
    <row r="35" spans="1:32">
      <c r="A35" s="4" t="s">
        <v>496</v>
      </c>
      <c r="I35" s="5" t="n">
        <v>536000</v>
      </c>
    </row>
    <row r="36" spans="1:32">
      <c r="A36" s="4" t="s">
        <v>497</v>
      </c>
    </row>
    <row r="37" spans="1:32">
      <c r="A37" s="3" t="s">
        <v>462</v>
      </c>
    </row>
    <row r="38" spans="1:32">
      <c r="A38" s="4" t="s">
        <v>498</v>
      </c>
      <c r="F38" s="6" t="n">
        <v>0</v>
      </c>
    </row>
    <row r="39" spans="1:32">
      <c r="A39" s="4" t="s">
        <v>490</v>
      </c>
      <c r="I39" s="6" t="n">
        <v>27750000</v>
      </c>
      <c r="J39" s="6" t="n">
        <v>14000000</v>
      </c>
      <c r="K39" s="6" t="n">
        <v>32000</v>
      </c>
    </row>
    <row r="40" spans="1:32">
      <c r="A40" s="4" t="s">
        <v>278</v>
      </c>
      <c r="F40" s="7" t="n">
        <v>0.104</v>
      </c>
      <c r="I40" s="9" t="n">
        <v>0.1037</v>
      </c>
      <c r="J40" s="7" t="n">
        <v>0.136</v>
      </c>
      <c r="K40" s="5" t="n">
        <v>0</v>
      </c>
    </row>
    <row r="41" spans="1:32">
      <c r="A41" s="4" t="s">
        <v>292</v>
      </c>
      <c r="F41" s="4" t="s">
        <v>293</v>
      </c>
      <c r="I41" s="4" t="s">
        <v>294</v>
      </c>
      <c r="J41" s="4" t="s">
        <v>295</v>
      </c>
    </row>
    <row r="42" spans="1:32">
      <c r="A42" s="4" t="s">
        <v>296</v>
      </c>
      <c r="F42" s="5" t="n">
        <v>1048000</v>
      </c>
      <c r="I42" s="5" t="n">
        <v>0</v>
      </c>
      <c r="J42" s="5" t="n">
        <v>0</v>
      </c>
    </row>
    <row r="43" spans="1:32">
      <c r="A43" s="4" t="s">
        <v>279</v>
      </c>
      <c r="F43" s="6" t="n">
        <v>12145000</v>
      </c>
      <c r="I43" s="6" t="n">
        <v>9712500</v>
      </c>
      <c r="J43" s="6" t="n">
        <v>0</v>
      </c>
    </row>
    <row r="44" spans="1:32">
      <c r="A44" s="4" t="s">
        <v>297</v>
      </c>
      <c r="F44" s="5" t="n">
        <v>429000</v>
      </c>
      <c r="I44" s="5" t="n">
        <v>536000</v>
      </c>
      <c r="J44" s="5" t="n">
        <v>97000</v>
      </c>
      <c r="K44" s="5" t="n">
        <v>0</v>
      </c>
    </row>
    <row r="45" spans="1:32">
      <c r="A45" s="4" t="s">
        <v>499</v>
      </c>
      <c r="I45" s="4" t="s">
        <v>500</v>
      </c>
      <c r="J45" s="4" t="s">
        <v>501</v>
      </c>
      <c r="K45" s="4" t="s">
        <v>264</v>
      </c>
    </row>
    <row r="46" spans="1:32">
      <c r="A46" s="4" t="s">
        <v>502</v>
      </c>
    </row>
    <row r="47" spans="1:32">
      <c r="A47" s="3" t="s">
        <v>462</v>
      </c>
    </row>
    <row r="48" spans="1:32">
      <c r="A48" s="4" t="s">
        <v>490</v>
      </c>
      <c r="B48" s="6" t="n">
        <v>13500000</v>
      </c>
    </row>
    <row r="49" spans="1:32">
      <c r="A49" s="4" t="s">
        <v>278</v>
      </c>
      <c r="B49" s="8" t="n">
        <v>0.07000000000000001</v>
      </c>
    </row>
    <row r="50" spans="1:32">
      <c r="A50" s="4" t="s">
        <v>503</v>
      </c>
      <c r="B50" s="4" t="s">
        <v>504</v>
      </c>
    </row>
    <row r="51" spans="1:32">
      <c r="A51" s="4" t="s">
        <v>505</v>
      </c>
    </row>
    <row r="52" spans="1:32">
      <c r="A52" s="3" t="s">
        <v>462</v>
      </c>
    </row>
    <row r="53" spans="1:32">
      <c r="A53" s="4" t="s">
        <v>464</v>
      </c>
      <c r="J53" s="7" t="n">
        <v>0.001</v>
      </c>
    </row>
    <row r="54" spans="1:32">
      <c r="A54" s="4" t="s">
        <v>498</v>
      </c>
      <c r="J54" s="6" t="n">
        <v>2000000</v>
      </c>
    </row>
    <row r="55" spans="1:32">
      <c r="A55" s="4" t="s">
        <v>506</v>
      </c>
      <c r="J55" s="6" t="n">
        <v>500000</v>
      </c>
    </row>
    <row r="56" spans="1:32">
      <c r="A56" s="4" t="s">
        <v>507</v>
      </c>
      <c r="J56" s="6" t="n">
        <v>62500</v>
      </c>
    </row>
    <row r="57" spans="1:32">
      <c r="A57" s="4" t="s">
        <v>508</v>
      </c>
      <c r="J57" s="4" t="s">
        <v>509</v>
      </c>
    </row>
    <row r="58" spans="1:32">
      <c r="A58" s="4" t="s">
        <v>510</v>
      </c>
      <c r="J58" s="4" t="s">
        <v>265</v>
      </c>
    </row>
    <row r="59" spans="1:32">
      <c r="A59" s="4" t="s">
        <v>511</v>
      </c>
    </row>
    <row r="60" spans="1:32">
      <c r="A60" s="3" t="s">
        <v>462</v>
      </c>
    </row>
    <row r="61" spans="1:32">
      <c r="A61" s="4" t="s">
        <v>464</v>
      </c>
      <c r="J61" s="7" t="n">
        <v>0.001</v>
      </c>
    </row>
    <row r="62" spans="1:32">
      <c r="A62" s="4" t="s">
        <v>498</v>
      </c>
      <c r="J62" s="6" t="n">
        <v>1500000</v>
      </c>
    </row>
    <row r="63" spans="1:32">
      <c r="A63" s="4" t="s">
        <v>510</v>
      </c>
      <c r="J63" s="4" t="s">
        <v>265</v>
      </c>
    </row>
    <row r="64" spans="1:32">
      <c r="A64" s="4" t="s">
        <v>512</v>
      </c>
      <c r="J64" s="5" t="n">
        <v>5000000</v>
      </c>
    </row>
    <row r="65" spans="1:32">
      <c r="A65" s="4" t="s">
        <v>513</v>
      </c>
    </row>
    <row r="66" spans="1:32">
      <c r="A66" s="3" t="s">
        <v>462</v>
      </c>
    </row>
    <row r="67" spans="1:32">
      <c r="A67" s="4" t="s">
        <v>514</v>
      </c>
      <c r="E67" s="5" t="n">
        <v>5000</v>
      </c>
    </row>
    <row r="68" spans="1:32">
      <c r="A68" s="4" t="s">
        <v>515</v>
      </c>
      <c r="E68" s="6" t="n">
        <v>9825</v>
      </c>
    </row>
    <row r="69" spans="1:32">
      <c r="A69" s="4" t="s">
        <v>516</v>
      </c>
      <c r="E69" s="5" t="n">
        <v>2175</v>
      </c>
    </row>
    <row r="70" spans="1:32">
      <c r="A70" s="4" t="s">
        <v>487</v>
      </c>
      <c r="E70" s="6" t="n">
        <v>5000000</v>
      </c>
    </row>
    <row r="71" spans="1:32">
      <c r="A71" s="4" t="s">
        <v>517</v>
      </c>
    </row>
    <row r="72" spans="1:32">
      <c r="A72" s="3" t="s">
        <v>462</v>
      </c>
    </row>
    <row r="73" spans="1:32">
      <c r="A73" s="4" t="s">
        <v>490</v>
      </c>
      <c r="B73" s="6" t="n">
        <v>1000000</v>
      </c>
    </row>
    <row r="74" spans="1:32">
      <c r="A74" s="4" t="s">
        <v>518</v>
      </c>
    </row>
    <row r="75" spans="1:32">
      <c r="A75" s="3" t="s">
        <v>462</v>
      </c>
    </row>
    <row r="76" spans="1:32">
      <c r="A76" s="4" t="s">
        <v>490</v>
      </c>
      <c r="B76" s="6" t="n">
        <v>5000000</v>
      </c>
    </row>
    <row r="77" spans="1:32">
      <c r="A77" s="4" t="s">
        <v>519</v>
      </c>
    </row>
    <row r="78" spans="1:32">
      <c r="A78" s="3" t="s">
        <v>462</v>
      </c>
    </row>
    <row r="79" spans="1:32">
      <c r="A79" s="4" t="s">
        <v>490</v>
      </c>
      <c r="B79" s="6" t="n">
        <v>2500000</v>
      </c>
    </row>
    <row r="80" spans="1:32">
      <c r="A80" s="4" t="s">
        <v>520</v>
      </c>
    </row>
    <row r="81" spans="1:32">
      <c r="A81" s="3" t="s">
        <v>462</v>
      </c>
    </row>
    <row r="82" spans="1:32">
      <c r="A82" s="4" t="s">
        <v>409</v>
      </c>
      <c r="AF82" s="6" t="n">
        <v>1242710</v>
      </c>
    </row>
    <row r="83" spans="1:32">
      <c r="A83" s="4" t="s">
        <v>50</v>
      </c>
      <c r="AF83" s="5" t="n">
        <v>38524</v>
      </c>
    </row>
    <row r="84" spans="1:32">
      <c r="A84" s="4" t="s">
        <v>521</v>
      </c>
    </row>
    <row r="85" spans="1:32">
      <c r="A85" s="3" t="s">
        <v>462</v>
      </c>
    </row>
    <row r="86" spans="1:32">
      <c r="A86" s="4" t="s">
        <v>490</v>
      </c>
      <c r="C86" s="6" t="n">
        <v>250000</v>
      </c>
    </row>
    <row r="87" spans="1:32">
      <c r="A87" s="4" t="s">
        <v>278</v>
      </c>
      <c r="C87" s="8" t="n">
        <v>0.13</v>
      </c>
    </row>
    <row r="88" spans="1:32">
      <c r="A88" s="4" t="s">
        <v>522</v>
      </c>
      <c r="C88" s="6" t="n">
        <v>62500</v>
      </c>
    </row>
    <row r="89" spans="1:32">
      <c r="A89" s="4" t="s">
        <v>523</v>
      </c>
      <c r="C89" s="6" t="n">
        <v>62500</v>
      </c>
    </row>
    <row r="90" spans="1:32">
      <c r="A90" s="4" t="s">
        <v>524</v>
      </c>
    </row>
    <row r="91" spans="1:32">
      <c r="A91" s="3" t="s">
        <v>462</v>
      </c>
    </row>
    <row r="92" spans="1:32">
      <c r="A92" s="4" t="s">
        <v>409</v>
      </c>
      <c r="C92" s="6" t="n">
        <v>2000000</v>
      </c>
      <c r="D92" s="6" t="n">
        <v>2000000</v>
      </c>
      <c r="I92" s="6" t="n">
        <v>1000000</v>
      </c>
      <c r="M92" s="6" t="n">
        <v>1000000</v>
      </c>
      <c r="N92" s="6" t="n">
        <v>1000000</v>
      </c>
      <c r="O92" s="6" t="n">
        <v>500000</v>
      </c>
      <c r="P92" s="6" t="n">
        <v>1500000</v>
      </c>
      <c r="R92" s="6" t="n">
        <v>2000000</v>
      </c>
      <c r="S92" s="6" t="n">
        <v>2333333</v>
      </c>
      <c r="T92" s="6" t="n">
        <v>10000000</v>
      </c>
      <c r="U92" s="6" t="n">
        <v>333333</v>
      </c>
      <c r="V92" s="6" t="n">
        <v>500000</v>
      </c>
      <c r="W92" s="6" t="n">
        <v>500000</v>
      </c>
      <c r="X92" s="6" t="n">
        <v>2000000</v>
      </c>
      <c r="Y92" s="6" t="n">
        <v>500000</v>
      </c>
      <c r="AA92" s="6" t="n">
        <v>1500000</v>
      </c>
      <c r="AB92" s="6" t="n">
        <v>1666667</v>
      </c>
      <c r="AC92" s="6" t="n">
        <v>500000</v>
      </c>
      <c r="AD92" s="6" t="n">
        <v>2000000</v>
      </c>
    </row>
    <row r="93" spans="1:32">
      <c r="A93" s="4" t="s">
        <v>50</v>
      </c>
      <c r="C93" s="5" t="n">
        <v>120000</v>
      </c>
      <c r="D93" s="5" t="n">
        <v>20000</v>
      </c>
      <c r="I93" s="5" t="n">
        <v>60000</v>
      </c>
      <c r="M93" s="5" t="n">
        <v>60000</v>
      </c>
      <c r="N93" s="5" t="n">
        <v>60000</v>
      </c>
      <c r="O93" s="5" t="n">
        <v>30000</v>
      </c>
      <c r="P93" s="5" t="n">
        <v>90000</v>
      </c>
      <c r="R93" s="5" t="n">
        <v>120000</v>
      </c>
      <c r="S93" s="5" t="n">
        <v>140000</v>
      </c>
      <c r="T93" s="5" t="n">
        <v>600000</v>
      </c>
      <c r="U93" s="5" t="n">
        <v>20000</v>
      </c>
      <c r="V93" s="5" t="n">
        <v>30000</v>
      </c>
      <c r="W93" s="5" t="n">
        <v>30000</v>
      </c>
      <c r="X93" s="5" t="n">
        <v>120000</v>
      </c>
      <c r="Y93" s="5" t="n">
        <v>30000</v>
      </c>
      <c r="AA93" s="5" t="n">
        <v>90000</v>
      </c>
      <c r="AB93" s="5" t="n">
        <v>100000</v>
      </c>
      <c r="AC93" s="5" t="n">
        <v>30000</v>
      </c>
      <c r="AD93" s="5" t="n">
        <v>120000</v>
      </c>
    </row>
    <row r="94" spans="1:32">
      <c r="A94" s="4" t="s">
        <v>525</v>
      </c>
      <c r="D94" s="4" t="s">
        <v>526</v>
      </c>
    </row>
    <row r="95" spans="1:32">
      <c r="A95" s="4" t="s">
        <v>527</v>
      </c>
      <c r="D95" s="4" t="s">
        <v>528</v>
      </c>
    </row>
    <row r="96" spans="1:32">
      <c r="A96" s="4" t="s">
        <v>529</v>
      </c>
      <c r="D96" s="5" t="n">
        <v>20000</v>
      </c>
    </row>
    <row r="97" spans="1:32">
      <c r="A97" s="4" t="s">
        <v>530</v>
      </c>
      <c r="D97" s="4" t="s">
        <v>531</v>
      </c>
    </row>
    <row r="98" spans="1:32">
      <c r="A98" s="4" t="s">
        <v>468</v>
      </c>
      <c r="D98" s="5" t="n">
        <v>100000</v>
      </c>
      <c r="I98" s="5" t="n">
        <v>60000</v>
      </c>
    </row>
    <row r="99" spans="1:32">
      <c r="A99" s="4" t="s">
        <v>532</v>
      </c>
    </row>
    <row r="100" spans="1:32">
      <c r="A100" s="3" t="s">
        <v>462</v>
      </c>
    </row>
    <row r="101" spans="1:32">
      <c r="A101" s="4" t="s">
        <v>468</v>
      </c>
      <c r="F101" s="5" t="n">
        <v>60000</v>
      </c>
    </row>
    <row r="102" spans="1:32">
      <c r="A102" s="4" t="s">
        <v>533</v>
      </c>
    </row>
    <row r="103" spans="1:32">
      <c r="A103" s="3" t="s">
        <v>462</v>
      </c>
    </row>
    <row r="104" spans="1:32">
      <c r="A104" s="4" t="s">
        <v>409</v>
      </c>
      <c r="L104" s="6" t="n">
        <v>2500000</v>
      </c>
    </row>
    <row r="105" spans="1:32">
      <c r="A105" s="4" t="s">
        <v>50</v>
      </c>
      <c r="L105" s="5" t="n">
        <v>150000</v>
      </c>
    </row>
    <row r="106" spans="1:32">
      <c r="A106" s="4" t="s">
        <v>534</v>
      </c>
    </row>
    <row r="107" spans="1:32">
      <c r="A107" s="3" t="s">
        <v>462</v>
      </c>
    </row>
    <row r="108" spans="1:32">
      <c r="A108" s="4" t="s">
        <v>409</v>
      </c>
      <c r="Q108" s="6" t="n">
        <v>1000000</v>
      </c>
    </row>
    <row r="109" spans="1:32">
      <c r="A109" s="4" t="s">
        <v>50</v>
      </c>
      <c r="Q109" s="5" t="n">
        <v>60000</v>
      </c>
    </row>
    <row r="110" spans="1:32">
      <c r="A110" s="4" t="s">
        <v>535</v>
      </c>
    </row>
    <row r="111" spans="1:32">
      <c r="A111" s="3" t="s">
        <v>462</v>
      </c>
    </row>
    <row r="112" spans="1:32">
      <c r="A112" s="4" t="s">
        <v>409</v>
      </c>
      <c r="W112" s="6" t="n">
        <v>3333333</v>
      </c>
    </row>
    <row r="113" spans="1:32">
      <c r="A113" s="4" t="s">
        <v>50</v>
      </c>
      <c r="W113" s="5" t="n">
        <v>200000</v>
      </c>
    </row>
    <row r="114" spans="1:32">
      <c r="A114" s="4" t="s">
        <v>524</v>
      </c>
    </row>
    <row r="115" spans="1:32">
      <c r="A115" s="3" t="s">
        <v>462</v>
      </c>
    </row>
    <row r="116" spans="1:32">
      <c r="A116" s="4" t="s">
        <v>409</v>
      </c>
      <c r="D116" s="6" t="n">
        <v>2000000</v>
      </c>
    </row>
    <row r="117" spans="1:32">
      <c r="A117" s="4" t="s">
        <v>525</v>
      </c>
      <c r="D117" s="4" t="s">
        <v>526</v>
      </c>
    </row>
    <row r="118" spans="1:32">
      <c r="A118" s="4" t="s">
        <v>527</v>
      </c>
      <c r="D118" s="4" t="s">
        <v>528</v>
      </c>
    </row>
    <row r="119" spans="1:32">
      <c r="A119" s="4" t="s">
        <v>529</v>
      </c>
      <c r="D119" s="5" t="n">
        <v>20000</v>
      </c>
    </row>
    <row r="120" spans="1:32">
      <c r="A120" s="4" t="s">
        <v>530</v>
      </c>
      <c r="D120" s="4" t="s">
        <v>531</v>
      </c>
    </row>
    <row r="121" spans="1:32">
      <c r="A121" s="4" t="s">
        <v>468</v>
      </c>
      <c r="D121" s="5" t="n">
        <v>1000000</v>
      </c>
    </row>
    <row r="122" spans="1:32">
      <c r="A122" s="4" t="s">
        <v>536</v>
      </c>
    </row>
    <row r="123" spans="1:32">
      <c r="A123" s="3" t="s">
        <v>462</v>
      </c>
    </row>
    <row r="124" spans="1:32">
      <c r="A124" s="4" t="s">
        <v>409</v>
      </c>
      <c r="Z124" s="6" t="n">
        <v>1000000</v>
      </c>
    </row>
    <row r="125" spans="1:32">
      <c r="A125" s="4" t="s">
        <v>50</v>
      </c>
      <c r="Z125" s="5" t="n">
        <v>60000</v>
      </c>
    </row>
    <row r="126" spans="1:32">
      <c r="A126" s="4" t="s">
        <v>537</v>
      </c>
    </row>
    <row r="127" spans="1:32">
      <c r="A127" s="3" t="s">
        <v>462</v>
      </c>
    </row>
    <row r="128" spans="1:32">
      <c r="A128" s="4" t="s">
        <v>464</v>
      </c>
      <c r="E128" s="7" t="n">
        <v>0.001</v>
      </c>
    </row>
    <row r="129" spans="1:32">
      <c r="A129" s="4" t="s">
        <v>409</v>
      </c>
      <c r="E129" s="6" t="n">
        <v>5000000</v>
      </c>
    </row>
    <row r="130" spans="1:32">
      <c r="A130" s="4" t="s">
        <v>538</v>
      </c>
    </row>
    <row r="131" spans="1:32">
      <c r="A131" s="3" t="s">
        <v>462</v>
      </c>
    </row>
    <row r="132" spans="1:32">
      <c r="A132" s="4" t="s">
        <v>409</v>
      </c>
      <c r="AE132" s="6" t="n">
        <v>5000000</v>
      </c>
    </row>
    <row r="133" spans="1:32">
      <c r="A133" s="4" t="s">
        <v>50</v>
      </c>
      <c r="AE133" s="5" t="n">
        <v>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s>
  <sheetData>
    <row r="1" spans="1:11">
      <c r="A1" s="1" t="s">
        <v>539</v>
      </c>
      <c r="B1" s="2" t="s">
        <v>540</v>
      </c>
      <c r="C1" s="2" t="s">
        <v>541</v>
      </c>
      <c r="D1" s="2" t="s">
        <v>542</v>
      </c>
      <c r="E1" s="2" t="s">
        <v>543</v>
      </c>
      <c r="F1" s="2" t="s">
        <v>544</v>
      </c>
      <c r="G1" s="2" t="s">
        <v>545</v>
      </c>
      <c r="H1" s="2" t="s">
        <v>546</v>
      </c>
      <c r="I1" s="2" t="s">
        <v>2</v>
      </c>
      <c r="J1" s="2" t="s">
        <v>23</v>
      </c>
      <c r="K1" s="2" t="s">
        <v>24</v>
      </c>
    </row>
    <row r="2" spans="1:11">
      <c r="A2" s="3" t="s">
        <v>547</v>
      </c>
    </row>
    <row r="3" spans="1:11">
      <c r="A3" s="4" t="s">
        <v>548</v>
      </c>
      <c r="J3" s="5" t="n">
        <v>4000</v>
      </c>
      <c r="K3" s="5" t="n">
        <v>4000</v>
      </c>
    </row>
    <row r="4" spans="1:11">
      <c r="A4" s="4" t="s">
        <v>549</v>
      </c>
      <c r="J4" s="5" t="n">
        <v>325</v>
      </c>
    </row>
    <row r="5" spans="1:11">
      <c r="A5" s="4" t="s">
        <v>550</v>
      </c>
      <c r="I5" s="6" t="n">
        <v>1320598</v>
      </c>
    </row>
    <row r="6" spans="1:11">
      <c r="A6" s="4" t="s">
        <v>551</v>
      </c>
      <c r="G6" s="5" t="n">
        <v>20044652</v>
      </c>
    </row>
    <row r="7" spans="1:11">
      <c r="A7" s="4" t="s">
        <v>552</v>
      </c>
      <c r="D7" s="5" t="n">
        <v>18530186</v>
      </c>
    </row>
    <row r="8" spans="1:11">
      <c r="A8" s="4" t="s">
        <v>553</v>
      </c>
    </row>
    <row r="9" spans="1:11">
      <c r="A9" s="3" t="s">
        <v>547</v>
      </c>
    </row>
    <row r="10" spans="1:11">
      <c r="A10" s="4" t="s">
        <v>550</v>
      </c>
      <c r="C10" s="6" t="n">
        <v>25000000</v>
      </c>
      <c r="H10" s="6" t="n">
        <v>25000000</v>
      </c>
    </row>
    <row r="11" spans="1:11">
      <c r="A11" s="4" t="s">
        <v>552</v>
      </c>
      <c r="E11" s="5" t="n">
        <v>18530186</v>
      </c>
    </row>
    <row r="12" spans="1:11">
      <c r="A12" s="4" t="s">
        <v>554</v>
      </c>
      <c r="I12" s="4" t="s">
        <v>555</v>
      </c>
      <c r="J12" s="4" t="s">
        <v>555</v>
      </c>
    </row>
    <row r="13" spans="1:11">
      <c r="A13" s="4" t="s">
        <v>556</v>
      </c>
    </row>
    <row r="14" spans="1:11">
      <c r="A14" s="3" t="s">
        <v>547</v>
      </c>
    </row>
    <row r="15" spans="1:11">
      <c r="A15" s="4" t="s">
        <v>552</v>
      </c>
      <c r="E15" s="6" t="n">
        <v>1050000000</v>
      </c>
    </row>
    <row r="16" spans="1:11">
      <c r="A16" s="4" t="s">
        <v>557</v>
      </c>
    </row>
    <row r="17" spans="1:11">
      <c r="A17" s="3" t="s">
        <v>547</v>
      </c>
    </row>
    <row r="18" spans="1:11">
      <c r="A18" s="4" t="s">
        <v>552</v>
      </c>
      <c r="E18" s="5" t="n">
        <v>8030186</v>
      </c>
    </row>
    <row r="19" spans="1:11">
      <c r="A19" s="4" t="s">
        <v>558</v>
      </c>
    </row>
    <row r="20" spans="1:11">
      <c r="A20" s="3" t="s">
        <v>547</v>
      </c>
    </row>
    <row r="21" spans="1:11">
      <c r="A21" s="4" t="s">
        <v>551</v>
      </c>
      <c r="F21" s="5" t="n">
        <v>20044652</v>
      </c>
    </row>
    <row r="22" spans="1:11">
      <c r="A22" s="4" t="s">
        <v>552</v>
      </c>
      <c r="B22" s="5" t="n">
        <v>582377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s>
  <sheetData>
    <row r="1" spans="1:12">
      <c r="A1" s="1" t="s">
        <v>559</v>
      </c>
      <c r="B1" s="2" t="s">
        <v>540</v>
      </c>
      <c r="C1" s="2" t="s">
        <v>541</v>
      </c>
      <c r="D1" s="2" t="s">
        <v>542</v>
      </c>
      <c r="E1" s="2" t="s">
        <v>543</v>
      </c>
      <c r="F1" s="2" t="s">
        <v>560</v>
      </c>
      <c r="G1" s="2" t="s">
        <v>544</v>
      </c>
      <c r="H1" s="2" t="s">
        <v>545</v>
      </c>
      <c r="I1" s="2" t="s">
        <v>546</v>
      </c>
      <c r="J1" s="2" t="s">
        <v>2</v>
      </c>
      <c r="K1" s="2" t="s">
        <v>23</v>
      </c>
      <c r="L1" s="2" t="s">
        <v>24</v>
      </c>
    </row>
    <row r="2" spans="1:12">
      <c r="A2" s="3" t="s">
        <v>561</v>
      </c>
    </row>
    <row r="3" spans="1:12">
      <c r="A3" s="4" t="s">
        <v>548</v>
      </c>
      <c r="K3" s="5" t="n">
        <v>4000</v>
      </c>
      <c r="L3" s="5" t="n">
        <v>4000</v>
      </c>
    </row>
    <row r="4" spans="1:12">
      <c r="A4" s="4" t="s">
        <v>549</v>
      </c>
      <c r="K4" s="5" t="n">
        <v>325</v>
      </c>
    </row>
    <row r="5" spans="1:12">
      <c r="A5" s="4" t="s">
        <v>550</v>
      </c>
      <c r="J5" s="6" t="n">
        <v>1320598</v>
      </c>
    </row>
    <row r="6" spans="1:12">
      <c r="A6" s="4" t="s">
        <v>551</v>
      </c>
      <c r="H6" s="5" t="n">
        <v>20044652</v>
      </c>
    </row>
    <row r="7" spans="1:12">
      <c r="A7" s="4" t="s">
        <v>552</v>
      </c>
      <c r="D7" s="5" t="n">
        <v>18530186</v>
      </c>
    </row>
    <row r="8" spans="1:12">
      <c r="A8" s="4" t="s">
        <v>558</v>
      </c>
    </row>
    <row r="9" spans="1:12">
      <c r="A9" s="3" t="s">
        <v>561</v>
      </c>
    </row>
    <row r="10" spans="1:12">
      <c r="A10" s="4" t="s">
        <v>551</v>
      </c>
      <c r="G10" s="5" t="n">
        <v>20044652</v>
      </c>
    </row>
    <row r="11" spans="1:12">
      <c r="A11" s="4" t="s">
        <v>552</v>
      </c>
      <c r="B11" s="5" t="n">
        <v>58237726</v>
      </c>
    </row>
    <row r="12" spans="1:12">
      <c r="A12" s="4" t="s">
        <v>553</v>
      </c>
    </row>
    <row r="13" spans="1:12">
      <c r="A13" s="3" t="s">
        <v>561</v>
      </c>
    </row>
    <row r="14" spans="1:12">
      <c r="A14" s="4" t="s">
        <v>550</v>
      </c>
      <c r="C14" s="6" t="n">
        <v>25000000</v>
      </c>
      <c r="I14" s="6" t="n">
        <v>25000000</v>
      </c>
    </row>
    <row r="15" spans="1:12">
      <c r="A15" s="4" t="s">
        <v>552</v>
      </c>
      <c r="E15" s="5" t="n">
        <v>18530186</v>
      </c>
    </row>
    <row r="16" spans="1:12">
      <c r="A16" s="4" t="s">
        <v>554</v>
      </c>
      <c r="J16" s="4" t="s">
        <v>555</v>
      </c>
      <c r="K16" s="4" t="s">
        <v>555</v>
      </c>
    </row>
    <row r="17" spans="1:12">
      <c r="A17" s="4" t="s">
        <v>556</v>
      </c>
    </row>
    <row r="18" spans="1:12">
      <c r="A18" s="3" t="s">
        <v>561</v>
      </c>
    </row>
    <row r="19" spans="1:12">
      <c r="A19" s="4" t="s">
        <v>552</v>
      </c>
      <c r="E19" s="6" t="n">
        <v>1050000000</v>
      </c>
    </row>
    <row r="20" spans="1:12">
      <c r="A20" s="4" t="s">
        <v>557</v>
      </c>
    </row>
    <row r="21" spans="1:12">
      <c r="A21" s="3" t="s">
        <v>561</v>
      </c>
    </row>
    <row r="22" spans="1:12">
      <c r="A22" s="4" t="s">
        <v>552</v>
      </c>
      <c r="E22" s="5" t="n">
        <v>8030186</v>
      </c>
    </row>
    <row r="23" spans="1:12">
      <c r="A23" s="4" t="s">
        <v>562</v>
      </c>
    </row>
    <row r="24" spans="1:12">
      <c r="A24" s="3" t="s">
        <v>561</v>
      </c>
    </row>
    <row r="25" spans="1:12">
      <c r="A25" s="4" t="s">
        <v>552</v>
      </c>
      <c r="F25" s="5" t="n">
        <v>5544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23</v>
      </c>
      <c r="E2" s="2" t="s">
        <v>24</v>
      </c>
    </row>
    <row r="3" spans="1:5">
      <c r="A3" s="3" t="s">
        <v>69</v>
      </c>
    </row>
    <row r="4" spans="1:5">
      <c r="A4" s="4" t="s">
        <v>70</v>
      </c>
      <c r="D4" s="4" t="s">
        <v>28</v>
      </c>
      <c r="E4" s="4" t="s">
        <v>28</v>
      </c>
    </row>
    <row r="5" spans="1:5">
      <c r="A5" s="4" t="s">
        <v>71</v>
      </c>
      <c r="D5" s="4" t="s">
        <v>28</v>
      </c>
      <c r="E5" s="4" t="s">
        <v>28</v>
      </c>
    </row>
    <row r="6" spans="1:5">
      <c r="A6" s="4" t="s">
        <v>72</v>
      </c>
      <c r="D6" s="4" t="s">
        <v>28</v>
      </c>
      <c r="E6" s="4" t="s">
        <v>28</v>
      </c>
    </row>
    <row r="7" spans="1:5">
      <c r="A7" s="3" t="s">
        <v>73</v>
      </c>
    </row>
    <row r="8" spans="1:5">
      <c r="A8" s="4" t="s">
        <v>74</v>
      </c>
      <c r="B8" s="5" t="n">
        <v>456719</v>
      </c>
      <c r="C8" s="5" t="n">
        <v>192070</v>
      </c>
      <c r="D8" s="6" t="n">
        <v>2521837</v>
      </c>
      <c r="E8" s="6" t="n">
        <v>752260</v>
      </c>
    </row>
    <row r="9" spans="1:5">
      <c r="A9" s="4" t="s">
        <v>75</v>
      </c>
      <c r="B9" s="6" t="n">
        <v>52335</v>
      </c>
      <c r="C9" s="4" t="s">
        <v>28</v>
      </c>
      <c r="D9" s="6" t="n">
        <v>50085</v>
      </c>
      <c r="E9" s="4" t="s">
        <v>28</v>
      </c>
    </row>
    <row r="10" spans="1:5">
      <c r="A10" s="4" t="s">
        <v>76</v>
      </c>
      <c r="B10" s="6" t="n">
        <v>72661</v>
      </c>
      <c r="C10" s="6" t="n">
        <v>27150</v>
      </c>
      <c r="D10" s="6" t="n">
        <v>190482</v>
      </c>
      <c r="E10" s="4" t="s">
        <v>28</v>
      </c>
    </row>
    <row r="11" spans="1:5">
      <c r="A11" s="4" t="s">
        <v>77</v>
      </c>
      <c r="B11" s="6" t="n">
        <v>581715</v>
      </c>
      <c r="C11" s="6" t="n">
        <v>219220</v>
      </c>
      <c r="D11" s="6" t="n">
        <v>2762404</v>
      </c>
      <c r="E11" s="6" t="n">
        <v>752260</v>
      </c>
    </row>
    <row r="12" spans="1:5">
      <c r="A12" s="4" t="s">
        <v>78</v>
      </c>
      <c r="B12" s="6" t="n">
        <v>-581715</v>
      </c>
      <c r="C12" s="6" t="n">
        <v>-219220</v>
      </c>
      <c r="D12" s="6" t="n">
        <v>-2762404</v>
      </c>
      <c r="E12" s="6" t="n">
        <v>-752260</v>
      </c>
    </row>
    <row r="13" spans="1:5">
      <c r="A13" s="3" t="s">
        <v>79</v>
      </c>
    </row>
    <row r="14" spans="1:5">
      <c r="A14" s="4" t="s">
        <v>80</v>
      </c>
      <c r="B14" s="6" t="n">
        <v>-4440</v>
      </c>
      <c r="C14" s="6" t="n">
        <v>-105168</v>
      </c>
      <c r="D14" s="6" t="n">
        <v>-245343</v>
      </c>
      <c r="E14" s="6" t="n">
        <v>-37786</v>
      </c>
    </row>
    <row r="15" spans="1:5">
      <c r="A15" s="4" t="s">
        <v>81</v>
      </c>
      <c r="B15" s="6" t="n">
        <v>-4440</v>
      </c>
      <c r="C15" s="6" t="n">
        <v>-105168</v>
      </c>
      <c r="D15" s="6" t="n">
        <v>-245343</v>
      </c>
      <c r="E15" s="6" t="n">
        <v>-37786</v>
      </c>
    </row>
    <row r="16" spans="1:5">
      <c r="A16" s="4" t="s">
        <v>82</v>
      </c>
      <c r="D16" s="6" t="n">
        <v>-3007747</v>
      </c>
      <c r="E16" s="6" t="n">
        <v>-790046</v>
      </c>
    </row>
    <row r="17" spans="1:5">
      <c r="A17" s="4" t="s">
        <v>83</v>
      </c>
      <c r="D17" s="4" t="s">
        <v>28</v>
      </c>
      <c r="E17" s="4" t="s">
        <v>28</v>
      </c>
    </row>
    <row r="18" spans="1:5">
      <c r="A18" s="4" t="s">
        <v>84</v>
      </c>
      <c r="B18" s="6" t="n">
        <v>-586155</v>
      </c>
      <c r="C18" s="6" t="n">
        <v>-324388</v>
      </c>
      <c r="D18" s="6" t="n">
        <v>-3007747</v>
      </c>
      <c r="E18" s="6" t="n">
        <v>-790046</v>
      </c>
    </row>
    <row r="19" spans="1:5">
      <c r="A19" s="4" t="s">
        <v>85</v>
      </c>
      <c r="B19" s="6" t="n">
        <v>-8501</v>
      </c>
      <c r="C19" s="6" t="n">
        <v>-8501</v>
      </c>
      <c r="D19" s="6" t="n">
        <v>-34005</v>
      </c>
      <c r="E19" s="6" t="n">
        <v>-34005</v>
      </c>
    </row>
    <row r="20" spans="1:5">
      <c r="A20" s="4" t="s">
        <v>86</v>
      </c>
      <c r="B20" s="5" t="n">
        <v>-594656</v>
      </c>
      <c r="C20" s="5" t="n">
        <v>-332889</v>
      </c>
      <c r="D20" s="5" t="n">
        <v>-3041752</v>
      </c>
      <c r="E20" s="5" t="n">
        <v>-824051</v>
      </c>
    </row>
    <row r="21" spans="1:5">
      <c r="A21" s="4" t="s">
        <v>87</v>
      </c>
      <c r="B21" s="8" t="n">
        <v>-0.01</v>
      </c>
      <c r="C21" s="8" t="n">
        <v>-0.01</v>
      </c>
      <c r="D21" s="8" t="n">
        <v>-0.02</v>
      </c>
      <c r="E21" s="8" t="n">
        <v>-0.01</v>
      </c>
    </row>
    <row r="22" spans="1:5">
      <c r="A22" s="4" t="s">
        <v>88</v>
      </c>
      <c r="B22" s="6" t="n">
        <v>203814063</v>
      </c>
      <c r="C22" s="6" t="n">
        <v>162321759</v>
      </c>
      <c r="D22" s="6" t="n">
        <v>191593774</v>
      </c>
      <c r="E22" s="6" t="n">
        <v>155034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3</v>
      </c>
      <c r="B1" s="2" t="s">
        <v>67</v>
      </c>
    </row>
    <row r="2" spans="1:3">
      <c r="B2" s="2" t="s">
        <v>23</v>
      </c>
      <c r="C2" s="2" t="s">
        <v>24</v>
      </c>
    </row>
    <row r="3" spans="1:3">
      <c r="A3" s="3" t="s">
        <v>189</v>
      </c>
    </row>
    <row r="4" spans="1:3">
      <c r="A4" s="4" t="s">
        <v>564</v>
      </c>
      <c r="B4" s="5" t="n">
        <v>-631627</v>
      </c>
      <c r="C4" s="5" t="n">
        <v>-247062</v>
      </c>
    </row>
    <row r="5" spans="1:3">
      <c r="A5" s="4" t="s">
        <v>565</v>
      </c>
      <c r="B5" s="6" t="n">
        <v>-35215</v>
      </c>
      <c r="C5" s="6" t="n">
        <v>-36800</v>
      </c>
    </row>
    <row r="6" spans="1:3">
      <c r="A6" s="4" t="s">
        <v>566</v>
      </c>
      <c r="B6" s="6" t="n">
        <v>712113</v>
      </c>
      <c r="C6" s="6" t="n">
        <v>283862</v>
      </c>
    </row>
    <row r="7" spans="1:3">
      <c r="A7" s="4" t="s">
        <v>567</v>
      </c>
      <c r="B7" s="6" t="n">
        <v>-88626</v>
      </c>
      <c r="C7" s="4" t="s">
        <v>28</v>
      </c>
    </row>
    <row r="8" spans="1:3">
      <c r="A8" s="4" t="s">
        <v>568</v>
      </c>
      <c r="B8" s="6" t="n">
        <v>43355</v>
      </c>
      <c r="C8" s="4" t="s">
        <v>28</v>
      </c>
    </row>
    <row r="9" spans="1:3">
      <c r="A9" s="4" t="s">
        <v>569</v>
      </c>
      <c r="B9" s="4" t="s">
        <v>28</v>
      </c>
      <c r="C9" s="4" t="s">
        <v>28</v>
      </c>
    </row>
    <row r="10" spans="1:3">
      <c r="A10" s="4" t="s">
        <v>564</v>
      </c>
      <c r="B10" s="4" t="s">
        <v>260</v>
      </c>
      <c r="C10" s="4" t="s">
        <v>570</v>
      </c>
    </row>
    <row r="11" spans="1:3">
      <c r="A11" s="4" t="s">
        <v>565</v>
      </c>
      <c r="B11" s="4" t="s">
        <v>571</v>
      </c>
      <c r="C11" s="4" t="s">
        <v>572</v>
      </c>
    </row>
    <row r="12" spans="1:3">
      <c r="A12" s="4" t="s">
        <v>573</v>
      </c>
      <c r="B12" s="4" t="s">
        <v>574</v>
      </c>
      <c r="C12" s="4" t="s">
        <v>575</v>
      </c>
    </row>
    <row r="13" spans="1:3">
      <c r="A13" s="4" t="s">
        <v>567</v>
      </c>
      <c r="B13" s="4" t="s">
        <v>576</v>
      </c>
      <c r="C13" s="4" t="s">
        <v>267</v>
      </c>
    </row>
    <row r="14" spans="1:3">
      <c r="A14" s="4" t="s">
        <v>568</v>
      </c>
      <c r="B14" s="4" t="s">
        <v>577</v>
      </c>
      <c r="C14" s="4" t="s">
        <v>267</v>
      </c>
    </row>
    <row r="15" spans="1:3">
      <c r="A15" s="4" t="s">
        <v>569</v>
      </c>
      <c r="B15" s="4" t="s">
        <v>28</v>
      </c>
      <c r="C15" s="4" t="s">
        <v>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8</v>
      </c>
      <c r="B1" s="2" t="s">
        <v>23</v>
      </c>
      <c r="C1" s="2" t="s">
        <v>24</v>
      </c>
    </row>
    <row r="2" spans="1:3">
      <c r="A2" s="3" t="s">
        <v>579</v>
      </c>
    </row>
    <row r="3" spans="1:3">
      <c r="A3" s="4" t="s">
        <v>39</v>
      </c>
      <c r="B3" s="5" t="n">
        <v>88789</v>
      </c>
      <c r="C3" s="4" t="s">
        <v>28</v>
      </c>
    </row>
    <row r="4" spans="1:3">
      <c r="A4" s="4" t="s">
        <v>580</v>
      </c>
      <c r="B4" s="6" t="n">
        <v>13933735</v>
      </c>
      <c r="C4" s="6" t="n">
        <v>13310411</v>
      </c>
    </row>
    <row r="5" spans="1:3">
      <c r="A5" s="4" t="s">
        <v>581</v>
      </c>
      <c r="B5" s="6" t="n">
        <v>14022524</v>
      </c>
      <c r="C5" s="6" t="n">
        <v>13310411</v>
      </c>
    </row>
    <row r="6" spans="1:3">
      <c r="A6" s="4" t="s">
        <v>582</v>
      </c>
      <c r="B6" s="6" t="n">
        <v>-14022524</v>
      </c>
      <c r="C6" s="6" t="n">
        <v>-13310411</v>
      </c>
    </row>
    <row r="7" spans="1:3">
      <c r="A7" s="4" t="s">
        <v>583</v>
      </c>
      <c r="B7" s="4" t="s">
        <v>28</v>
      </c>
      <c r="C7" s="4" t="s">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4</v>
      </c>
      <c r="B1" s="2" t="s">
        <v>67</v>
      </c>
    </row>
    <row r="2" spans="1:3">
      <c r="B2" s="2" t="s">
        <v>23</v>
      </c>
      <c r="C2" s="2" t="s">
        <v>24</v>
      </c>
    </row>
    <row r="3" spans="1:3">
      <c r="A3" s="3" t="s">
        <v>189</v>
      </c>
    </row>
    <row r="4" spans="1:3">
      <c r="A4" s="4" t="s">
        <v>585</v>
      </c>
      <c r="B4" s="5" t="n">
        <v>9635824</v>
      </c>
      <c r="C4" s="5" t="n">
        <v>9635824</v>
      </c>
    </row>
    <row r="5" spans="1:3">
      <c r="A5" s="4" t="s">
        <v>586</v>
      </c>
      <c r="B5" s="4" t="s">
        <v>28</v>
      </c>
      <c r="C5" s="4" t="s">
        <v>28</v>
      </c>
    </row>
    <row r="6" spans="1:3">
      <c r="A6" s="4" t="s">
        <v>587</v>
      </c>
      <c r="B6" s="4" t="s">
        <v>28</v>
      </c>
      <c r="C6" s="4" t="s">
        <v>28</v>
      </c>
    </row>
    <row r="7" spans="1:3">
      <c r="A7" s="4" t="s">
        <v>588</v>
      </c>
      <c r="C7" s="4" t="s">
        <v>28</v>
      </c>
    </row>
    <row r="8" spans="1:3">
      <c r="A8" s="4" t="s">
        <v>589</v>
      </c>
      <c r="B8" s="5" t="n">
        <v>9635824</v>
      </c>
      <c r="C8" s="5" t="n">
        <v>96358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0</v>
      </c>
      <c r="B1" s="2" t="s">
        <v>67</v>
      </c>
    </row>
    <row r="2" spans="1:3">
      <c r="B2" s="2" t="s">
        <v>23</v>
      </c>
      <c r="C2" s="2" t="s">
        <v>24</v>
      </c>
    </row>
    <row r="3" spans="1:3">
      <c r="A3" s="3" t="s">
        <v>591</v>
      </c>
    </row>
    <row r="4" spans="1:3">
      <c r="A4" s="4" t="s">
        <v>573</v>
      </c>
      <c r="B4" s="5" t="n">
        <v>712000</v>
      </c>
      <c r="C4" s="5" t="n">
        <v>7701000</v>
      </c>
    </row>
    <row r="5" spans="1:3">
      <c r="A5" s="4" t="s">
        <v>592</v>
      </c>
      <c r="B5" s="6" t="n">
        <v>62100000</v>
      </c>
      <c r="C5" s="6" t="n">
        <v>8000000</v>
      </c>
    </row>
    <row r="6" spans="1:3">
      <c r="A6" s="4" t="s">
        <v>593</v>
      </c>
      <c r="B6" s="6" t="n">
        <v>62100000</v>
      </c>
      <c r="C6" s="6" t="n">
        <v>59300000</v>
      </c>
    </row>
    <row r="7" spans="1:3">
      <c r="A7" s="4" t="s">
        <v>594</v>
      </c>
      <c r="B7" s="6" t="n">
        <v>2800000</v>
      </c>
    </row>
    <row r="8" spans="1:3">
      <c r="A8" s="4" t="s">
        <v>595</v>
      </c>
      <c r="B8" s="6" t="n">
        <v>27000000</v>
      </c>
    </row>
    <row r="9" spans="1:3">
      <c r="A9" s="4" t="s">
        <v>596</v>
      </c>
      <c r="B9" s="6" t="n">
        <v>520000</v>
      </c>
    </row>
    <row r="10" spans="1:3">
      <c r="A10" s="4" t="s">
        <v>597</v>
      </c>
      <c r="B10" s="6" t="n">
        <v>239000</v>
      </c>
    </row>
    <row r="11" spans="1:3">
      <c r="A11" s="4" t="s">
        <v>598</v>
      </c>
      <c r="B11" s="6" t="n">
        <v>340000</v>
      </c>
    </row>
    <row r="12" spans="1:3">
      <c r="A12" s="4" t="s">
        <v>599</v>
      </c>
      <c r="B12" s="6" t="n">
        <v>244000</v>
      </c>
    </row>
    <row r="13" spans="1:3">
      <c r="A13" s="4" t="s">
        <v>600</v>
      </c>
      <c r="B13" s="5" t="n">
        <v>0</v>
      </c>
      <c r="C13" s="5" t="n">
        <v>0</v>
      </c>
    </row>
    <row r="14" spans="1:3">
      <c r="A14" s="4" t="s">
        <v>259</v>
      </c>
      <c r="B14" s="4" t="s">
        <v>260</v>
      </c>
    </row>
    <row r="15" spans="1:3">
      <c r="A15" s="4" t="s">
        <v>257</v>
      </c>
      <c r="B15" s="4" t="s">
        <v>2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14"/>
    <col customWidth="1" max="5" min="5" width="14"/>
    <col customWidth="1" max="6" min="6" width="14"/>
    <col customWidth="1" max="7" min="7" width="80"/>
    <col customWidth="1" max="8" min="8" width="80"/>
    <col customWidth="1" max="9" min="9" width="80"/>
    <col customWidth="1" max="10" min="10" width="80"/>
    <col customWidth="1" max="11" min="11" width="80"/>
    <col customWidth="1" max="12" min="12" width="15"/>
    <col customWidth="1" max="13" min="13" width="15"/>
    <col customWidth="1" max="14" min="14" width="14"/>
    <col customWidth="1" max="15" min="15" width="14"/>
    <col customWidth="1" max="16" min="16" width="15"/>
    <col customWidth="1" max="17" min="17" width="14"/>
    <col customWidth="1" max="18" min="18" width="14"/>
    <col customWidth="1" max="19" min="19" width="13"/>
  </cols>
  <sheetData>
    <row r="1" spans="1:19">
      <c r="A1" s="1" t="s">
        <v>601</v>
      </c>
      <c r="B1" s="2" t="s">
        <v>440</v>
      </c>
      <c r="C1" s="2" t="s">
        <v>327</v>
      </c>
      <c r="D1" s="2" t="s">
        <v>328</v>
      </c>
      <c r="E1" s="2" t="s">
        <v>329</v>
      </c>
      <c r="F1" s="2" t="s">
        <v>331</v>
      </c>
      <c r="G1" s="2" t="s">
        <v>332</v>
      </c>
      <c r="H1" s="2" t="s">
        <v>333</v>
      </c>
      <c r="I1" s="2" t="s">
        <v>334</v>
      </c>
      <c r="J1" s="2" t="s">
        <v>336</v>
      </c>
      <c r="K1" s="2" t="s">
        <v>337</v>
      </c>
      <c r="L1" s="2" t="s">
        <v>602</v>
      </c>
      <c r="M1" s="2" t="s">
        <v>603</v>
      </c>
      <c r="N1" s="2" t="s">
        <v>2</v>
      </c>
      <c r="O1" s="2" t="s">
        <v>443</v>
      </c>
      <c r="P1" s="2" t="s">
        <v>2</v>
      </c>
      <c r="Q1" s="2" t="s">
        <v>23</v>
      </c>
      <c r="R1" s="2" t="s">
        <v>24</v>
      </c>
      <c r="S1" s="2" t="s">
        <v>401</v>
      </c>
    </row>
    <row r="2" spans="1:19">
      <c r="A2" s="3" t="s">
        <v>604</v>
      </c>
    </row>
    <row r="3" spans="1:19">
      <c r="A3" s="4" t="s">
        <v>340</v>
      </c>
      <c r="N3" s="4" t="s">
        <v>28</v>
      </c>
      <c r="P3" s="4" t="s">
        <v>28</v>
      </c>
      <c r="Q3" s="5" t="n">
        <v>-98903</v>
      </c>
      <c r="R3" s="5" t="n">
        <v>152000</v>
      </c>
    </row>
    <row r="4" spans="1:19">
      <c r="A4" s="4" t="s">
        <v>605</v>
      </c>
      <c r="N4" s="7" t="n">
        <v>0.001</v>
      </c>
      <c r="P4" s="7" t="n">
        <v>0.001</v>
      </c>
      <c r="Q4" s="7" t="n">
        <v>0.001</v>
      </c>
      <c r="R4" s="7" t="n">
        <v>0.001</v>
      </c>
    </row>
    <row r="5" spans="1:19">
      <c r="A5" s="4" t="s">
        <v>606</v>
      </c>
      <c r="Q5" s="9" t="n">
        <v>0.0616</v>
      </c>
    </row>
    <row r="6" spans="1:19">
      <c r="A6" s="4" t="s">
        <v>342</v>
      </c>
      <c r="N6" s="4" t="s">
        <v>284</v>
      </c>
      <c r="P6" s="4" t="s">
        <v>284</v>
      </c>
    </row>
    <row r="7" spans="1:19">
      <c r="A7" s="4" t="s">
        <v>607</v>
      </c>
      <c r="N7" s="8" t="n">
        <v>0.07000000000000001</v>
      </c>
      <c r="P7" s="8" t="n">
        <v>0.07000000000000001</v>
      </c>
    </row>
    <row r="8" spans="1:19">
      <c r="A8" s="4" t="s">
        <v>608</v>
      </c>
    </row>
    <row r="9" spans="1:19">
      <c r="A9" s="3" t="s">
        <v>604</v>
      </c>
    </row>
    <row r="10" spans="1:19">
      <c r="A10" s="4" t="s">
        <v>609</v>
      </c>
      <c r="P10" s="6" t="n">
        <v>2500000</v>
      </c>
      <c r="Q10" s="6" t="n">
        <v>39166666</v>
      </c>
      <c r="R10" s="6" t="n">
        <v>2500000</v>
      </c>
    </row>
    <row r="11" spans="1:19">
      <c r="A11" s="4" t="s">
        <v>610</v>
      </c>
    </row>
    <row r="12" spans="1:19">
      <c r="A12" s="3" t="s">
        <v>604</v>
      </c>
    </row>
    <row r="13" spans="1:19">
      <c r="A13" s="4" t="s">
        <v>611</v>
      </c>
      <c r="N13" s="5" t="n">
        <v>200000</v>
      </c>
      <c r="O13" s="5" t="n">
        <v>200000</v>
      </c>
    </row>
    <row r="14" spans="1:19">
      <c r="A14" s="4" t="s">
        <v>612</v>
      </c>
      <c r="N14" s="4" t="s">
        <v>613</v>
      </c>
      <c r="O14" s="4" t="s">
        <v>613</v>
      </c>
    </row>
    <row r="15" spans="1:19">
      <c r="A15" s="4" t="s">
        <v>607</v>
      </c>
      <c r="N15" s="8" t="n">
        <v>0.07000000000000001</v>
      </c>
      <c r="O15" s="8" t="n">
        <v>0.07000000000000001</v>
      </c>
      <c r="P15" s="8" t="n">
        <v>0.07000000000000001</v>
      </c>
    </row>
    <row r="16" spans="1:19">
      <c r="A16" s="4" t="s">
        <v>614</v>
      </c>
      <c r="Q16" s="5" t="n">
        <v>60000</v>
      </c>
    </row>
    <row r="17" spans="1:19">
      <c r="A17" s="4" t="s">
        <v>615</v>
      </c>
    </row>
    <row r="18" spans="1:19">
      <c r="A18" s="3" t="s">
        <v>604</v>
      </c>
    </row>
    <row r="19" spans="1:19">
      <c r="A19" s="4" t="s">
        <v>340</v>
      </c>
      <c r="N19" s="5" t="n">
        <v>2</v>
      </c>
      <c r="O19" s="5" t="n">
        <v>2</v>
      </c>
      <c r="P19" s="5" t="n">
        <v>2</v>
      </c>
    </row>
    <row r="20" spans="1:19">
      <c r="A20" s="4" t="s">
        <v>605</v>
      </c>
      <c r="N20" s="7" t="n">
        <v>0.001</v>
      </c>
      <c r="O20" s="7" t="n">
        <v>0.001</v>
      </c>
      <c r="P20" s="7" t="n">
        <v>0.001</v>
      </c>
    </row>
    <row r="21" spans="1:19">
      <c r="A21" s="4" t="s">
        <v>616</v>
      </c>
    </row>
    <row r="22" spans="1:19">
      <c r="A22" s="3" t="s">
        <v>604</v>
      </c>
    </row>
    <row r="23" spans="1:19">
      <c r="A23" s="4" t="s">
        <v>409</v>
      </c>
      <c r="S23" s="6" t="n">
        <v>1000000</v>
      </c>
    </row>
    <row r="24" spans="1:19">
      <c r="A24" s="4" t="s">
        <v>524</v>
      </c>
    </row>
    <row r="25" spans="1:19">
      <c r="A25" s="3" t="s">
        <v>604</v>
      </c>
    </row>
    <row r="26" spans="1:19">
      <c r="A26" s="4" t="s">
        <v>340</v>
      </c>
      <c r="B26" s="5" t="n">
        <v>1000000</v>
      </c>
    </row>
    <row r="27" spans="1:19">
      <c r="A27" s="4" t="s">
        <v>617</v>
      </c>
      <c r="B27" s="6" t="n">
        <v>20000</v>
      </c>
    </row>
    <row r="28" spans="1:19">
      <c r="A28" s="4" t="s">
        <v>611</v>
      </c>
      <c r="B28" s="5" t="n">
        <v>20000</v>
      </c>
      <c r="O28" s="5" t="n">
        <v>150000</v>
      </c>
    </row>
    <row r="29" spans="1:19">
      <c r="A29" s="4" t="s">
        <v>609</v>
      </c>
      <c r="O29" s="6" t="n">
        <v>2500000</v>
      </c>
    </row>
    <row r="30" spans="1:19">
      <c r="A30" s="4" t="s">
        <v>409</v>
      </c>
      <c r="B30" s="6" t="n">
        <v>2000000</v>
      </c>
    </row>
    <row r="31" spans="1:19">
      <c r="A31" s="4" t="s">
        <v>525</v>
      </c>
      <c r="B31" s="4" t="s">
        <v>526</v>
      </c>
    </row>
    <row r="32" spans="1:19">
      <c r="A32" s="4" t="s">
        <v>527</v>
      </c>
      <c r="B32" s="4" t="s">
        <v>528</v>
      </c>
    </row>
    <row r="33" spans="1:19">
      <c r="A33" s="4" t="s">
        <v>530</v>
      </c>
      <c r="B33" s="4" t="s">
        <v>531</v>
      </c>
    </row>
    <row r="34" spans="1:19">
      <c r="A34" s="4" t="s">
        <v>618</v>
      </c>
    </row>
    <row r="35" spans="1:19">
      <c r="A35" s="3" t="s">
        <v>604</v>
      </c>
    </row>
    <row r="36" spans="1:19">
      <c r="A36" s="4" t="s">
        <v>606</v>
      </c>
      <c r="L36" s="5" t="n">
        <v>2</v>
      </c>
    </row>
    <row r="37" spans="1:19">
      <c r="A37" s="4" t="s">
        <v>619</v>
      </c>
    </row>
    <row r="38" spans="1:19">
      <c r="A38" s="3" t="s">
        <v>604</v>
      </c>
    </row>
    <row r="39" spans="1:19">
      <c r="A39" s="4" t="s">
        <v>340</v>
      </c>
      <c r="M39" s="5" t="n">
        <v>77612</v>
      </c>
    </row>
    <row r="40" spans="1:19">
      <c r="A40" s="4" t="s">
        <v>342</v>
      </c>
      <c r="M40" s="4" t="s">
        <v>620</v>
      </c>
    </row>
    <row r="41" spans="1:19">
      <c r="A41" s="4" t="s">
        <v>617</v>
      </c>
      <c r="M41" s="5" t="n">
        <v>8027</v>
      </c>
    </row>
    <row r="42" spans="1:19">
      <c r="A42" s="4" t="s">
        <v>621</v>
      </c>
    </row>
    <row r="43" spans="1:19">
      <c r="A43" s="3" t="s">
        <v>604</v>
      </c>
    </row>
    <row r="44" spans="1:19">
      <c r="A44" s="4" t="s">
        <v>340</v>
      </c>
      <c r="G44" s="5" t="n">
        <v>26500</v>
      </c>
    </row>
    <row r="45" spans="1:19">
      <c r="A45" s="4" t="s">
        <v>352</v>
      </c>
      <c r="G45" s="4" t="s">
        <v>353</v>
      </c>
    </row>
    <row r="46" spans="1:19">
      <c r="A46" s="4" t="s">
        <v>342</v>
      </c>
      <c r="G46" s="4" t="s">
        <v>354</v>
      </c>
    </row>
    <row r="47" spans="1:19">
      <c r="A47" s="4" t="s">
        <v>617</v>
      </c>
      <c r="C47" s="5" t="n">
        <v>27000</v>
      </c>
    </row>
    <row r="48" spans="1:19">
      <c r="A48" s="4" t="s">
        <v>525</v>
      </c>
      <c r="G48" s="4" t="s">
        <v>356</v>
      </c>
    </row>
    <row r="49" spans="1:19">
      <c r="A49" s="4" t="s">
        <v>622</v>
      </c>
    </row>
    <row r="50" spans="1:19">
      <c r="A50" s="3" t="s">
        <v>604</v>
      </c>
    </row>
    <row r="51" spans="1:19">
      <c r="A51" s="4" t="s">
        <v>340</v>
      </c>
      <c r="K51" s="5" t="n">
        <v>53000</v>
      </c>
    </row>
    <row r="52" spans="1:19">
      <c r="A52" s="4" t="s">
        <v>352</v>
      </c>
      <c r="K52" s="4" t="s">
        <v>364</v>
      </c>
    </row>
    <row r="53" spans="1:19">
      <c r="A53" s="4" t="s">
        <v>342</v>
      </c>
      <c r="K53" s="4" t="s">
        <v>354</v>
      </c>
    </row>
    <row r="54" spans="1:19">
      <c r="A54" s="4" t="s">
        <v>617</v>
      </c>
      <c r="F54" s="5" t="n">
        <v>25000</v>
      </c>
    </row>
    <row r="55" spans="1:19">
      <c r="A55" s="4" t="s">
        <v>525</v>
      </c>
      <c r="K55" s="4" t="s">
        <v>356</v>
      </c>
    </row>
    <row r="56" spans="1:19">
      <c r="A56" s="4" t="s">
        <v>373</v>
      </c>
    </row>
    <row r="57" spans="1:19">
      <c r="A57" s="3" t="s">
        <v>604</v>
      </c>
    </row>
    <row r="58" spans="1:19">
      <c r="A58" s="4" t="s">
        <v>340</v>
      </c>
      <c r="H58" s="5" t="n">
        <v>105000</v>
      </c>
    </row>
    <row r="59" spans="1:19">
      <c r="A59" s="4" t="s">
        <v>352</v>
      </c>
      <c r="H59" s="4" t="s">
        <v>374</v>
      </c>
    </row>
    <row r="60" spans="1:19">
      <c r="A60" s="4" t="s">
        <v>342</v>
      </c>
      <c r="H60" s="4" t="s">
        <v>354</v>
      </c>
    </row>
    <row r="61" spans="1:19">
      <c r="A61" s="4" t="s">
        <v>617</v>
      </c>
      <c r="D61" s="5" t="n">
        <v>109000</v>
      </c>
    </row>
    <row r="62" spans="1:19">
      <c r="A62" s="4" t="s">
        <v>525</v>
      </c>
      <c r="H62" s="4" t="s">
        <v>375</v>
      </c>
    </row>
    <row r="63" spans="1:19">
      <c r="A63" s="4" t="s">
        <v>623</v>
      </c>
    </row>
    <row r="64" spans="1:19">
      <c r="A64" s="3" t="s">
        <v>604</v>
      </c>
    </row>
    <row r="65" spans="1:19">
      <c r="A65" s="4" t="s">
        <v>340</v>
      </c>
      <c r="J65" s="5" t="n">
        <v>33000</v>
      </c>
    </row>
    <row r="66" spans="1:19">
      <c r="A66" s="4" t="s">
        <v>352</v>
      </c>
      <c r="J66" s="4" t="s">
        <v>385</v>
      </c>
    </row>
    <row r="67" spans="1:19">
      <c r="A67" s="4" t="s">
        <v>342</v>
      </c>
      <c r="J67" s="4" t="s">
        <v>354</v>
      </c>
    </row>
    <row r="68" spans="1:19">
      <c r="A68" s="4" t="s">
        <v>617</v>
      </c>
      <c r="E68" s="5" t="n">
        <v>35000</v>
      </c>
    </row>
    <row r="69" spans="1:19">
      <c r="A69" s="4" t="s">
        <v>525</v>
      </c>
      <c r="J69" s="4" t="s">
        <v>356</v>
      </c>
    </row>
    <row r="70" spans="1:19">
      <c r="A70" s="4" t="s">
        <v>624</v>
      </c>
    </row>
    <row r="71" spans="1:19">
      <c r="A71" s="3" t="s">
        <v>604</v>
      </c>
    </row>
    <row r="72" spans="1:19">
      <c r="A72" s="4" t="s">
        <v>340</v>
      </c>
      <c r="L72" s="5" t="n">
        <v>300000</v>
      </c>
      <c r="M72" s="5" t="n">
        <v>300000</v>
      </c>
    </row>
    <row r="73" spans="1:19">
      <c r="A73" s="4" t="s">
        <v>352</v>
      </c>
      <c r="L73" s="4" t="s">
        <v>282</v>
      </c>
      <c r="M73" s="4" t="s">
        <v>282</v>
      </c>
    </row>
    <row r="74" spans="1:19">
      <c r="A74" s="4" t="s">
        <v>605</v>
      </c>
      <c r="L74" s="7" t="n">
        <v>0.001</v>
      </c>
      <c r="M74" s="7" t="n">
        <v>0.001</v>
      </c>
    </row>
    <row r="75" spans="1:19">
      <c r="A75" s="4" t="s">
        <v>606</v>
      </c>
      <c r="L75" s="8" t="n">
        <v>0.07000000000000001</v>
      </c>
      <c r="M75" s="8" t="n">
        <v>0.07000000000000001</v>
      </c>
    </row>
    <row r="76" spans="1:19">
      <c r="A76" s="4" t="s">
        <v>378</v>
      </c>
    </row>
    <row r="77" spans="1:19">
      <c r="A77" s="3" t="s">
        <v>604</v>
      </c>
    </row>
    <row r="78" spans="1:19">
      <c r="A78" s="4" t="s">
        <v>340</v>
      </c>
      <c r="I78" s="5" t="n">
        <v>28000</v>
      </c>
    </row>
    <row r="79" spans="1:19">
      <c r="A79" s="4" t="s">
        <v>352</v>
      </c>
      <c r="I79" s="4" t="s">
        <v>379</v>
      </c>
    </row>
    <row r="80" spans="1:19">
      <c r="A80" s="4" t="s">
        <v>342</v>
      </c>
      <c r="I80" s="4" t="s">
        <v>354</v>
      </c>
    </row>
    <row r="81" spans="1:19">
      <c r="A81" s="4" t="s">
        <v>617</v>
      </c>
      <c r="C81" s="5" t="n">
        <v>29000</v>
      </c>
    </row>
    <row r="82" spans="1:19">
      <c r="A82" s="4" t="s">
        <v>525</v>
      </c>
      <c r="I82" s="4" t="s">
        <v>356</v>
      </c>
    </row>
    <row r="83" spans="1:19">
      <c r="A83" s="4" t="s">
        <v>625</v>
      </c>
    </row>
    <row r="84" spans="1:19">
      <c r="A84" s="3" t="s">
        <v>604</v>
      </c>
    </row>
    <row r="85" spans="1:19">
      <c r="A85" s="4" t="s">
        <v>340</v>
      </c>
      <c r="N85" s="5" t="n">
        <v>400000</v>
      </c>
      <c r="P85" s="5" t="n">
        <v>400000</v>
      </c>
    </row>
    <row r="86" spans="1:19">
      <c r="A86" s="4" t="s">
        <v>352</v>
      </c>
      <c r="P86" s="4" t="s">
        <v>282</v>
      </c>
    </row>
    <row r="87" spans="1:19">
      <c r="A87" s="4" t="s">
        <v>605</v>
      </c>
      <c r="N87" s="7" t="n">
        <v>0.001</v>
      </c>
      <c r="P87" s="7" t="n">
        <v>0.001</v>
      </c>
    </row>
    <row r="88" spans="1:19">
      <c r="A88" s="4" t="s">
        <v>606</v>
      </c>
      <c r="N88" s="8" t="n">
        <v>0.07000000000000001</v>
      </c>
      <c r="P88" s="8" t="n">
        <v>0.070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20"/>
    <col customWidth="1" max="6" min="6" width="11"/>
  </cols>
  <sheetData>
    <row r="1" spans="1:6">
      <c r="A1" s="1" t="s">
        <v>89</v>
      </c>
      <c r="B1" s="2" t="s">
        <v>90</v>
      </c>
      <c r="C1" s="2" t="s">
        <v>91</v>
      </c>
      <c r="D1" s="2" t="s">
        <v>92</v>
      </c>
      <c r="E1" s="2" t="s">
        <v>93</v>
      </c>
      <c r="F1" s="2" t="s">
        <v>94</v>
      </c>
    </row>
    <row r="2" spans="1:6">
      <c r="A2" s="4" t="s">
        <v>95</v>
      </c>
      <c r="B2" s="5" t="n">
        <v>14</v>
      </c>
      <c r="C2" s="5" t="n">
        <v>154785</v>
      </c>
      <c r="D2" s="5" t="n">
        <v>79179432</v>
      </c>
      <c r="E2" s="5" t="n">
        <v>-79682138</v>
      </c>
      <c r="F2" s="5" t="n">
        <v>-347907</v>
      </c>
    </row>
    <row r="3" spans="1:6">
      <c r="A3" s="4" t="s">
        <v>96</v>
      </c>
      <c r="B3" s="6" t="n">
        <v>13602</v>
      </c>
      <c r="C3" s="6" t="n">
        <v>154785520</v>
      </c>
    </row>
    <row r="4" spans="1:6">
      <c r="A4" s="4" t="s">
        <v>97</v>
      </c>
      <c r="D4" s="6" t="n">
        <v>79013</v>
      </c>
      <c r="F4" s="6" t="n">
        <v>79013</v>
      </c>
    </row>
    <row r="5" spans="1:6">
      <c r="A5" s="4" t="s">
        <v>98</v>
      </c>
      <c r="C5" s="5" t="n">
        <v>2500</v>
      </c>
      <c r="D5" s="6" t="n">
        <v>60000</v>
      </c>
      <c r="F5" s="6" t="n">
        <v>62500</v>
      </c>
    </row>
    <row r="6" spans="1:6">
      <c r="A6" s="4" t="s">
        <v>99</v>
      </c>
      <c r="C6" s="6" t="n">
        <v>2500000</v>
      </c>
    </row>
    <row r="7" spans="1:6">
      <c r="A7" s="4" t="s">
        <v>100</v>
      </c>
      <c r="C7" s="5" t="n">
        <v>500</v>
      </c>
      <c r="D7" s="6" t="n">
        <v>9500</v>
      </c>
      <c r="F7" s="6" t="n">
        <v>10000</v>
      </c>
    </row>
    <row r="8" spans="1:6">
      <c r="A8" s="4" t="s">
        <v>101</v>
      </c>
      <c r="C8" s="6" t="n">
        <v>500000</v>
      </c>
    </row>
    <row r="9" spans="1:6">
      <c r="A9" s="4" t="s">
        <v>102</v>
      </c>
      <c r="D9" s="6" t="n">
        <v>124690</v>
      </c>
      <c r="F9" s="6" t="n">
        <v>124690</v>
      </c>
    </row>
    <row r="10" spans="1:6">
      <c r="A10" s="4" t="s">
        <v>84</v>
      </c>
      <c r="E10" s="6" t="n">
        <v>-790046</v>
      </c>
      <c r="F10" s="6" t="n">
        <v>-790046</v>
      </c>
    </row>
    <row r="11" spans="1:6">
      <c r="A11" s="4" t="s">
        <v>103</v>
      </c>
      <c r="B11" s="5" t="n">
        <v>14</v>
      </c>
      <c r="C11" s="5" t="n">
        <v>157785</v>
      </c>
      <c r="D11" s="6" t="n">
        <v>79452635</v>
      </c>
      <c r="E11" s="6" t="n">
        <v>-80472184</v>
      </c>
      <c r="F11" s="6" t="n">
        <v>-861750</v>
      </c>
    </row>
    <row r="12" spans="1:6">
      <c r="A12" s="4" t="s">
        <v>104</v>
      </c>
      <c r="B12" s="6" t="n">
        <v>13602</v>
      </c>
      <c r="C12" s="6" t="n">
        <v>157785520</v>
      </c>
    </row>
    <row r="13" spans="1:6">
      <c r="A13" s="4" t="s">
        <v>97</v>
      </c>
      <c r="D13" s="6" t="n">
        <v>20955</v>
      </c>
      <c r="F13" s="6" t="n">
        <v>20955</v>
      </c>
    </row>
    <row r="14" spans="1:6">
      <c r="A14" s="4" t="s">
        <v>100</v>
      </c>
      <c r="C14" s="5" t="n">
        <v>6243</v>
      </c>
      <c r="D14" s="6" t="n">
        <v>182281</v>
      </c>
      <c r="F14" s="6" t="n">
        <v>188524</v>
      </c>
    </row>
    <row r="15" spans="1:6">
      <c r="A15" s="4" t="s">
        <v>101</v>
      </c>
      <c r="C15" s="6" t="n">
        <v>6242710</v>
      </c>
    </row>
    <row r="16" spans="1:6">
      <c r="A16" s="4" t="s">
        <v>105</v>
      </c>
      <c r="D16" s="6" t="n">
        <v>111370</v>
      </c>
      <c r="F16" s="6" t="n">
        <v>111370</v>
      </c>
    </row>
    <row r="17" spans="1:6">
      <c r="A17" s="4" t="s">
        <v>84</v>
      </c>
      <c r="E17" s="6" t="n">
        <v>-324388</v>
      </c>
      <c r="F17" s="6" t="n">
        <v>-324388</v>
      </c>
    </row>
    <row r="18" spans="1:6">
      <c r="A18" s="4" t="s">
        <v>106</v>
      </c>
      <c r="B18" s="5" t="n">
        <v>14</v>
      </c>
      <c r="C18" s="5" t="n">
        <v>164028</v>
      </c>
      <c r="D18" s="6" t="n">
        <v>79767241</v>
      </c>
      <c r="E18" s="6" t="n">
        <v>-80796573</v>
      </c>
      <c r="F18" s="6" t="n">
        <v>-865290</v>
      </c>
    </row>
    <row r="19" spans="1:6">
      <c r="A19" s="4" t="s">
        <v>107</v>
      </c>
      <c r="B19" s="6" t="n">
        <v>13602</v>
      </c>
      <c r="C19" s="6" t="n">
        <v>164028230</v>
      </c>
    </row>
    <row r="20" spans="1:6">
      <c r="A20" s="4" t="s">
        <v>103</v>
      </c>
      <c r="B20" s="5" t="n">
        <v>14</v>
      </c>
      <c r="C20" s="5" t="n">
        <v>157785</v>
      </c>
      <c r="D20" s="6" t="n">
        <v>79452635</v>
      </c>
      <c r="E20" s="6" t="n">
        <v>-80472184</v>
      </c>
      <c r="F20" s="6" t="n">
        <v>-861750</v>
      </c>
    </row>
    <row r="21" spans="1:6">
      <c r="A21" s="4" t="s">
        <v>104</v>
      </c>
      <c r="B21" s="6" t="n">
        <v>13602</v>
      </c>
      <c r="C21" s="6" t="n">
        <v>157785520</v>
      </c>
    </row>
    <row r="22" spans="1:6">
      <c r="A22" s="4" t="s">
        <v>97</v>
      </c>
      <c r="D22" s="6" t="n">
        <v>380982</v>
      </c>
      <c r="F22" s="6" t="n">
        <v>380982</v>
      </c>
    </row>
    <row r="23" spans="1:6">
      <c r="A23" s="4" t="s">
        <v>98</v>
      </c>
      <c r="C23" s="5" t="n">
        <v>39167</v>
      </c>
      <c r="D23" s="6" t="n">
        <v>2310833</v>
      </c>
      <c r="F23" s="6" t="n">
        <v>2350000</v>
      </c>
    </row>
    <row r="24" spans="1:6">
      <c r="A24" s="4" t="s">
        <v>99</v>
      </c>
      <c r="C24" s="6" t="n">
        <v>39166666</v>
      </c>
    </row>
    <row r="25" spans="1:6">
      <c r="A25" s="4" t="s">
        <v>108</v>
      </c>
      <c r="C25" s="5" t="n">
        <v>-5000</v>
      </c>
      <c r="D25" s="6" t="n">
        <v>-7000</v>
      </c>
      <c r="F25" s="6" t="n">
        <v>-12000</v>
      </c>
    </row>
    <row r="26" spans="1:6">
      <c r="A26" s="4" t="s">
        <v>109</v>
      </c>
      <c r="C26" s="6" t="n">
        <v>-5000000</v>
      </c>
    </row>
    <row r="27" spans="1:6">
      <c r="A27" s="4" t="s">
        <v>100</v>
      </c>
      <c r="C27" s="5" t="n">
        <v>9745</v>
      </c>
      <c r="D27" s="6" t="n">
        <v>388929</v>
      </c>
      <c r="F27" s="6" t="n">
        <v>398674</v>
      </c>
    </row>
    <row r="28" spans="1:6">
      <c r="A28" s="4" t="s">
        <v>101</v>
      </c>
      <c r="C28" s="6" t="n">
        <v>9745210</v>
      </c>
    </row>
    <row r="29" spans="1:6">
      <c r="A29" s="4" t="s">
        <v>102</v>
      </c>
      <c r="D29" s="6" t="n">
        <v>111370</v>
      </c>
      <c r="F29" s="6" t="n">
        <v>111370</v>
      </c>
    </row>
    <row r="30" spans="1:6">
      <c r="A30" s="4" t="s">
        <v>84</v>
      </c>
      <c r="E30" s="6" t="n">
        <v>-3007747</v>
      </c>
      <c r="F30" s="6" t="n">
        <v>-3007747</v>
      </c>
    </row>
    <row r="31" spans="1:6">
      <c r="A31" s="4" t="s">
        <v>110</v>
      </c>
      <c r="B31" s="5" t="n">
        <v>14</v>
      </c>
      <c r="C31" s="5" t="n">
        <v>201697</v>
      </c>
      <c r="D31" s="6" t="n">
        <v>82637749</v>
      </c>
      <c r="E31" s="6" t="n">
        <v>-83479931</v>
      </c>
      <c r="F31" s="6" t="n">
        <v>-640471</v>
      </c>
    </row>
    <row r="32" spans="1:6">
      <c r="A32" s="4" t="s">
        <v>111</v>
      </c>
      <c r="B32" s="6" t="n">
        <v>13602</v>
      </c>
      <c r="C32" s="6" t="n">
        <v>201697396</v>
      </c>
    </row>
    <row r="33" spans="1:6">
      <c r="A33" s="4" t="s">
        <v>97</v>
      </c>
      <c r="D33" s="6" t="n">
        <v>122950</v>
      </c>
      <c r="F33" s="6" t="n">
        <v>122950</v>
      </c>
    </row>
    <row r="34" spans="1:6">
      <c r="A34" s="4" t="s">
        <v>98</v>
      </c>
      <c r="C34" s="5" t="n">
        <v>2500</v>
      </c>
      <c r="D34" s="6" t="n">
        <v>147500</v>
      </c>
      <c r="F34" s="6" t="n">
        <v>150000</v>
      </c>
    </row>
    <row r="35" spans="1:6">
      <c r="A35" s="4" t="s">
        <v>99</v>
      </c>
      <c r="C35" s="6" t="n">
        <v>2500000</v>
      </c>
    </row>
    <row r="36" spans="1:6">
      <c r="A36" s="4" t="s">
        <v>102</v>
      </c>
      <c r="F36" s="4" t="s">
        <v>28</v>
      </c>
    </row>
    <row r="37" spans="1:6">
      <c r="A37" s="4" t="s">
        <v>84</v>
      </c>
      <c r="E37" s="6" t="n">
        <v>-586155</v>
      </c>
      <c r="F37" s="6" t="n">
        <v>-586155</v>
      </c>
    </row>
    <row r="38" spans="1:6">
      <c r="A38" s="4" t="s">
        <v>112</v>
      </c>
      <c r="B38" s="5" t="n">
        <v>14</v>
      </c>
      <c r="C38" s="5" t="n">
        <v>204197</v>
      </c>
      <c r="D38" s="5" t="n">
        <v>82908199</v>
      </c>
      <c r="E38" s="5" t="n">
        <v>-84066086</v>
      </c>
      <c r="F38" s="5" t="n">
        <v>-953676</v>
      </c>
    </row>
    <row r="39" spans="1:6">
      <c r="A39" s="4" t="s">
        <v>113</v>
      </c>
      <c r="B39" s="6" t="n">
        <v>13602</v>
      </c>
      <c r="C39" s="6" t="n">
        <v>204197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4</v>
      </c>
      <c r="B1" s="2" t="s">
        <v>1</v>
      </c>
      <c r="D1" s="2" t="s">
        <v>67</v>
      </c>
    </row>
    <row r="2" spans="1:5">
      <c r="B2" s="2" t="s">
        <v>2</v>
      </c>
      <c r="C2" s="2" t="s">
        <v>68</v>
      </c>
      <c r="D2" s="2" t="s">
        <v>23</v>
      </c>
      <c r="E2" s="2" t="s">
        <v>24</v>
      </c>
    </row>
    <row r="3" spans="1:5">
      <c r="A3" s="3" t="s">
        <v>115</v>
      </c>
    </row>
    <row r="4" spans="1:5">
      <c r="A4" s="4" t="s">
        <v>84</v>
      </c>
      <c r="B4" s="5" t="n">
        <v>-586155</v>
      </c>
      <c r="C4" s="5" t="n">
        <v>-324388</v>
      </c>
      <c r="D4" s="5" t="n">
        <v>-3007747</v>
      </c>
      <c r="E4" s="5" t="n">
        <v>-790046</v>
      </c>
    </row>
    <row r="5" spans="1:5">
      <c r="A5" s="3" t="s">
        <v>116</v>
      </c>
    </row>
    <row r="6" spans="1:5">
      <c r="A6" s="4" t="s">
        <v>117</v>
      </c>
      <c r="B6" s="6" t="n">
        <v>122950</v>
      </c>
      <c r="C6" s="6" t="n">
        <v>20955</v>
      </c>
      <c r="D6" s="6" t="n">
        <v>380982</v>
      </c>
      <c r="E6" s="6" t="n">
        <v>89013</v>
      </c>
    </row>
    <row r="7" spans="1:5">
      <c r="A7" s="4" t="s">
        <v>118</v>
      </c>
      <c r="B7" s="4" t="s">
        <v>28</v>
      </c>
      <c r="C7" s="6" t="n">
        <v>65019</v>
      </c>
      <c r="D7" s="6" t="n">
        <v>174412</v>
      </c>
      <c r="E7" s="4" t="s">
        <v>28</v>
      </c>
    </row>
    <row r="8" spans="1:5">
      <c r="A8" s="4" t="s">
        <v>119</v>
      </c>
      <c r="B8" s="4" t="s">
        <v>28</v>
      </c>
      <c r="C8" s="6" t="n">
        <v>188524</v>
      </c>
      <c r="D8" s="6" t="n">
        <v>398674</v>
      </c>
      <c r="E8" s="4" t="s">
        <v>28</v>
      </c>
    </row>
    <row r="9" spans="1:5">
      <c r="A9" s="4" t="s">
        <v>120</v>
      </c>
      <c r="B9" s="4" t="s">
        <v>28</v>
      </c>
      <c r="C9" s="6" t="n">
        <v>88542</v>
      </c>
      <c r="D9" s="6" t="n">
        <v>204119</v>
      </c>
      <c r="E9" s="6" t="n">
        <v>31941</v>
      </c>
    </row>
    <row r="10" spans="1:5">
      <c r="A10" s="4" t="s">
        <v>121</v>
      </c>
      <c r="B10" s="4" t="s">
        <v>28</v>
      </c>
      <c r="C10" s="6" t="n">
        <v>9359</v>
      </c>
      <c r="D10" s="6" t="n">
        <v>22721</v>
      </c>
      <c r="E10" s="6" t="n">
        <v>2529</v>
      </c>
    </row>
    <row r="11" spans="1:5">
      <c r="A11" s="4" t="s">
        <v>122</v>
      </c>
      <c r="B11" s="6" t="n">
        <v>3241</v>
      </c>
      <c r="C11" s="4" t="s">
        <v>28</v>
      </c>
    </row>
    <row r="12" spans="1:5">
      <c r="A12" s="4" t="s">
        <v>123</v>
      </c>
      <c r="B12" s="6" t="n">
        <v>4440</v>
      </c>
      <c r="C12" s="6" t="n">
        <v>7267</v>
      </c>
      <c r="D12" s="6" t="n">
        <v>18501</v>
      </c>
      <c r="E12" s="6" t="n">
        <v>3316</v>
      </c>
    </row>
    <row r="13" spans="1:5">
      <c r="A13" s="3" t="s">
        <v>124</v>
      </c>
    </row>
    <row r="14" spans="1:5">
      <c r="A14" s="4" t="s">
        <v>125</v>
      </c>
      <c r="D14" s="6" t="n">
        <v>-441195</v>
      </c>
      <c r="E14" s="4" t="s">
        <v>28</v>
      </c>
    </row>
    <row r="15" spans="1:5">
      <c r="A15" s="4" t="s">
        <v>29</v>
      </c>
      <c r="B15" s="6" t="n">
        <v>60000</v>
      </c>
      <c r="C15" s="4" t="s">
        <v>28</v>
      </c>
      <c r="D15" s="6" t="n">
        <v>-60000</v>
      </c>
      <c r="E15" s="4" t="s">
        <v>28</v>
      </c>
    </row>
    <row r="16" spans="1:5">
      <c r="A16" s="4" t="s">
        <v>126</v>
      </c>
      <c r="B16" s="6" t="n">
        <v>-36352</v>
      </c>
      <c r="C16" s="6" t="n">
        <v>-5185</v>
      </c>
      <c r="D16" s="6" t="n">
        <v>-19792</v>
      </c>
      <c r="E16" s="4" t="s">
        <v>28</v>
      </c>
    </row>
    <row r="17" spans="1:5">
      <c r="A17" s="4" t="s">
        <v>127</v>
      </c>
      <c r="B17" s="6" t="n">
        <v>-141182</v>
      </c>
      <c r="C17" s="4" t="s">
        <v>28</v>
      </c>
    </row>
    <row r="18" spans="1:5">
      <c r="A18" s="4" t="s">
        <v>38</v>
      </c>
      <c r="B18" s="6" t="n">
        <v>-128878</v>
      </c>
      <c r="C18" s="6" t="n">
        <v>28137</v>
      </c>
      <c r="D18" s="6" t="n">
        <v>629772</v>
      </c>
      <c r="E18" s="6" t="n">
        <v>13757</v>
      </c>
    </row>
    <row r="19" spans="1:5">
      <c r="A19" s="4" t="s">
        <v>128</v>
      </c>
      <c r="B19" s="6" t="n">
        <v>54212</v>
      </c>
      <c r="C19" s="6" t="n">
        <v>-163402</v>
      </c>
      <c r="D19" s="6" t="n">
        <v>-92054</v>
      </c>
      <c r="E19" s="6" t="n">
        <v>449074</v>
      </c>
    </row>
    <row r="20" spans="1:5">
      <c r="A20" s="4" t="s">
        <v>129</v>
      </c>
      <c r="B20" s="6" t="n">
        <v>-647724</v>
      </c>
      <c r="C20" s="6" t="n">
        <v>-85172</v>
      </c>
      <c r="D20" s="6" t="n">
        <v>-1791607</v>
      </c>
      <c r="E20" s="6" t="n">
        <v>-200416</v>
      </c>
    </row>
    <row r="21" spans="1:5">
      <c r="A21" s="3" t="s">
        <v>130</v>
      </c>
    </row>
    <row r="22" spans="1:5">
      <c r="A22" s="4" t="s">
        <v>131</v>
      </c>
      <c r="B22" s="4" t="s">
        <v>28</v>
      </c>
      <c r="C22" s="6" t="n">
        <v>-4905</v>
      </c>
      <c r="D22" s="6" t="n">
        <v>-38887</v>
      </c>
      <c r="E22" s="4" t="s">
        <v>28</v>
      </c>
    </row>
    <row r="23" spans="1:5">
      <c r="A23" s="4" t="s">
        <v>132</v>
      </c>
      <c r="B23" s="4" t="s">
        <v>28</v>
      </c>
      <c r="C23" s="6" t="n">
        <v>-4905</v>
      </c>
      <c r="D23" s="6" t="n">
        <v>-38887</v>
      </c>
      <c r="E23" s="4" t="s">
        <v>28</v>
      </c>
    </row>
    <row r="24" spans="1:5">
      <c r="A24" s="3" t="s">
        <v>133</v>
      </c>
    </row>
    <row r="25" spans="1:5">
      <c r="A25" s="4" t="s">
        <v>134</v>
      </c>
      <c r="B25" s="6" t="n">
        <v>400000</v>
      </c>
      <c r="C25" s="6" t="n">
        <v>92250</v>
      </c>
      <c r="D25" s="6" t="n">
        <v>149750</v>
      </c>
      <c r="E25" s="6" t="n">
        <v>140000</v>
      </c>
    </row>
    <row r="26" spans="1:5">
      <c r="A26" s="4" t="s">
        <v>135</v>
      </c>
      <c r="B26" s="6" t="n">
        <v>150000</v>
      </c>
      <c r="C26" s="4" t="s">
        <v>28</v>
      </c>
      <c r="D26" s="6" t="n">
        <v>2230000</v>
      </c>
      <c r="E26" s="6" t="n">
        <v>62500</v>
      </c>
    </row>
    <row r="27" spans="1:5">
      <c r="A27" s="4" t="s">
        <v>136</v>
      </c>
      <c r="D27" s="6" t="n">
        <v>-12000</v>
      </c>
      <c r="E27" s="4" t="s">
        <v>28</v>
      </c>
    </row>
    <row r="28" spans="1:5">
      <c r="A28" s="4" t="s">
        <v>137</v>
      </c>
      <c r="D28" s="6" t="n">
        <v>-361468</v>
      </c>
      <c r="E28" s="4" t="s">
        <v>28</v>
      </c>
    </row>
    <row r="29" spans="1:5">
      <c r="A29" s="4" t="s">
        <v>138</v>
      </c>
      <c r="B29" s="6" t="n">
        <v>550000</v>
      </c>
      <c r="C29" s="6" t="n">
        <v>92250</v>
      </c>
      <c r="D29" s="6" t="n">
        <v>2006282</v>
      </c>
      <c r="E29" s="6" t="n">
        <v>202500</v>
      </c>
    </row>
    <row r="30" spans="1:5">
      <c r="A30" s="4" t="s">
        <v>139</v>
      </c>
      <c r="B30" s="6" t="n">
        <v>-97724</v>
      </c>
      <c r="C30" s="6" t="n">
        <v>2173</v>
      </c>
      <c r="D30" s="6" t="n">
        <v>175788</v>
      </c>
      <c r="E30" s="6" t="n">
        <v>2084</v>
      </c>
    </row>
    <row r="31" spans="1:5">
      <c r="A31" s="4" t="s">
        <v>140</v>
      </c>
      <c r="B31" s="6" t="n">
        <v>178552</v>
      </c>
      <c r="C31" s="6" t="n">
        <v>2764</v>
      </c>
      <c r="D31" s="6" t="n">
        <v>2764</v>
      </c>
      <c r="E31" s="6" t="n">
        <v>680</v>
      </c>
    </row>
    <row r="32" spans="1:5">
      <c r="A32" s="4" t="s">
        <v>141</v>
      </c>
      <c r="B32" s="6" t="n">
        <v>80828</v>
      </c>
      <c r="C32" s="6" t="n">
        <v>4937</v>
      </c>
      <c r="D32" s="6" t="n">
        <v>178552</v>
      </c>
      <c r="E32" s="6" t="n">
        <v>2764</v>
      </c>
    </row>
    <row r="33" spans="1:5">
      <c r="A33" s="3" t="s">
        <v>142</v>
      </c>
    </row>
    <row r="34" spans="1:5">
      <c r="A34" s="4" t="s">
        <v>143</v>
      </c>
      <c r="B34" s="6" t="n">
        <v>523</v>
      </c>
      <c r="C34" s="4" t="s">
        <v>28</v>
      </c>
      <c r="D34" s="6" t="n">
        <v>18501</v>
      </c>
      <c r="E34" s="4" t="s">
        <v>28</v>
      </c>
    </row>
    <row r="35" spans="1:5">
      <c r="A35" s="4" t="s">
        <v>144</v>
      </c>
      <c r="B35" s="4" t="s">
        <v>28</v>
      </c>
      <c r="C35" s="4" t="s">
        <v>28</v>
      </c>
      <c r="D35" s="4" t="s">
        <v>28</v>
      </c>
      <c r="E35" s="4" t="s">
        <v>28</v>
      </c>
    </row>
    <row r="36" spans="1:5">
      <c r="A36" s="3" t="s">
        <v>145</v>
      </c>
    </row>
    <row r="37" spans="1:5">
      <c r="A37" s="4" t="s">
        <v>146</v>
      </c>
      <c r="B37" s="4" t="s">
        <v>28</v>
      </c>
      <c r="C37" s="6" t="n">
        <v>77822</v>
      </c>
    </row>
    <row r="38" spans="1:5">
      <c r="A38" s="4" t="s">
        <v>147</v>
      </c>
      <c r="B38" s="4" t="s">
        <v>28</v>
      </c>
      <c r="C38" s="6" t="n">
        <v>38524</v>
      </c>
    </row>
    <row r="39" spans="1:5">
      <c r="A39" s="4" t="s">
        <v>119</v>
      </c>
      <c r="B39" s="4" t="s">
        <v>28</v>
      </c>
      <c r="C39" s="5" t="n">
        <v>1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8</v>
      </c>
      <c r="B1" s="2" t="s">
        <v>1</v>
      </c>
      <c r="C1" s="2" t="s">
        <v>67</v>
      </c>
    </row>
    <row r="2" spans="1:3">
      <c r="B2" s="2" t="s">
        <v>2</v>
      </c>
      <c r="C2" s="2" t="s">
        <v>23</v>
      </c>
    </row>
    <row r="3" spans="1:3">
      <c r="A3" s="3" t="s">
        <v>149</v>
      </c>
    </row>
    <row r="4" spans="1:3">
      <c r="A4" s="4" t="s">
        <v>150</v>
      </c>
      <c r="B4" s="4" t="s">
        <v>151</v>
      </c>
      <c r="C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67</v>
      </c>
    </row>
    <row r="2" spans="1:2">
      <c r="B2" s="2" t="s">
        <v>23</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7:19:29Z</dcterms:created>
  <dcterms:modified xmlns:dcterms="http://purl.org/dc/terms/" xmlns:xsi="http://www.w3.org/2001/XMLSchema-instance" xsi:type="dcterms:W3CDTF">2019-05-31T17:19:29Z</dcterms:modified>
</cp:coreProperties>
</file>